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and Summa" sheetId="10" state="visible" r:id="rId10"/>
    <sheet xmlns:r="http://schemas.openxmlformats.org/officeDocument/2006/relationships" name="Property at Cost" sheetId="11" state="visible" r:id="rId11"/>
    <sheet xmlns:r="http://schemas.openxmlformats.org/officeDocument/2006/relationships" name="Accumulated Other Comprehensive" sheetId="12" state="visible" r:id="rId12"/>
    <sheet xmlns:r="http://schemas.openxmlformats.org/officeDocument/2006/relationships" name="Capital Stock and Earnings (Los" sheetId="13" state="visible" r:id="rId13"/>
    <sheet xmlns:r="http://schemas.openxmlformats.org/officeDocument/2006/relationships" name="Financial Instruments"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Pension Plans and Other Retirem" sheetId="17" state="visible" r:id="rId17"/>
    <sheet xmlns:r="http://schemas.openxmlformats.org/officeDocument/2006/relationships" name="Long-Term Debt and Credit Lines" sheetId="18" state="visible" r:id="rId18"/>
    <sheet xmlns:r="http://schemas.openxmlformats.org/officeDocument/2006/relationships" name="Income Taxes" sheetId="19" state="visible" r:id="rId19"/>
    <sheet xmlns:r="http://schemas.openxmlformats.org/officeDocument/2006/relationships" name="Contingent Obligations and Cont"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Property at Cost (Tables)" sheetId="23" state="visible" r:id="rId23"/>
    <sheet xmlns:r="http://schemas.openxmlformats.org/officeDocument/2006/relationships" name="Accumulated Other Comprehensi_2" sheetId="24" state="visible" r:id="rId24"/>
    <sheet xmlns:r="http://schemas.openxmlformats.org/officeDocument/2006/relationships" name="Capital Stock and Earnings (L_2" sheetId="25" state="visible" r:id="rId25"/>
    <sheet xmlns:r="http://schemas.openxmlformats.org/officeDocument/2006/relationships" name="Financial Instruments (Tables)" sheetId="26" state="visible" r:id="rId26"/>
    <sheet xmlns:r="http://schemas.openxmlformats.org/officeDocument/2006/relationships" name="Fair Value Measurements (Tables" sheetId="27" state="visible" r:id="rId27"/>
    <sheet xmlns:r="http://schemas.openxmlformats.org/officeDocument/2006/relationships" name="Segment Information (Tables)" sheetId="28" state="visible" r:id="rId28"/>
    <sheet xmlns:r="http://schemas.openxmlformats.org/officeDocument/2006/relationships" name="Pension Plans and Other Retir_2" sheetId="29" state="visible" r:id="rId29"/>
    <sheet xmlns:r="http://schemas.openxmlformats.org/officeDocument/2006/relationships" name="Long-Term Debt and Credit Lin_2"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Property at Cost - Components o" sheetId="34" state="visible" r:id="rId34"/>
    <sheet xmlns:r="http://schemas.openxmlformats.org/officeDocument/2006/relationships" name="Property at Cost - Additional i"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Capital Stock and Earnings (L_3" sheetId="38" state="visible" r:id="rId38"/>
    <sheet xmlns:r="http://schemas.openxmlformats.org/officeDocument/2006/relationships" name="Capital Stock and Earnings (L_4" sheetId="39" state="visible" r:id="rId39"/>
    <sheet xmlns:r="http://schemas.openxmlformats.org/officeDocument/2006/relationships" name="Financial Instruments - Additio" sheetId="40" state="visible" r:id="rId40"/>
    <sheet xmlns:r="http://schemas.openxmlformats.org/officeDocument/2006/relationships" name="Financial Instruments - Summary" sheetId="41" state="visible" r:id="rId41"/>
    <sheet xmlns:r="http://schemas.openxmlformats.org/officeDocument/2006/relationships" name="Financial Instruments - Impact " sheetId="42" state="visible" r:id="rId42"/>
    <sheet xmlns:r="http://schemas.openxmlformats.org/officeDocument/2006/relationships" name="Fair Value Measurements - Finan" sheetId="43" state="visible" r:id="rId43"/>
    <sheet xmlns:r="http://schemas.openxmlformats.org/officeDocument/2006/relationships" name="Fair Value Measurements - Addit" sheetId="44" state="visible" r:id="rId44"/>
    <sheet xmlns:r="http://schemas.openxmlformats.org/officeDocument/2006/relationships" name="Segment Information - Additiona" sheetId="45" state="visible" r:id="rId45"/>
    <sheet xmlns:r="http://schemas.openxmlformats.org/officeDocument/2006/relationships" name="Segment Information - Financial" sheetId="46" state="visible" r:id="rId46"/>
    <sheet xmlns:r="http://schemas.openxmlformats.org/officeDocument/2006/relationships" name="Pension Plans and Other Retir_3" sheetId="47" state="visible" r:id="rId47"/>
    <sheet xmlns:r="http://schemas.openxmlformats.org/officeDocument/2006/relationships" name="Pension Plans and Other Retir_4" sheetId="48" state="visible" r:id="rId48"/>
    <sheet xmlns:r="http://schemas.openxmlformats.org/officeDocument/2006/relationships" name="Long-Term Debt and Credit Lin_3" sheetId="49" state="visible" r:id="rId49"/>
    <sheet xmlns:r="http://schemas.openxmlformats.org/officeDocument/2006/relationships" name="Long-Term Debt and Credit Lin_4" sheetId="50" state="visible" r:id="rId50"/>
    <sheet xmlns:r="http://schemas.openxmlformats.org/officeDocument/2006/relationships" name="Income Taxes (Details)" sheetId="51" state="visible" r:id="rId51"/>
    <sheet xmlns:r="http://schemas.openxmlformats.org/officeDocument/2006/relationships" name="Contingent Obligations and Co_2"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_);(#,##0.0)"/>
    <numFmt numFmtId="168" formatCode="_(&quot;zł &quot;#,##0_);_(&quot;zł &quot;(#,##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l. 31, 2021</t>
        </is>
      </c>
      <c r="C2" s="2" t="inlineStr">
        <is>
          <t>Aug. 2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1-4908</t>
        </is>
      </c>
    </row>
    <row r="9">
      <c r="A9" s="4" t="inlineStr">
        <is>
          <t>Entity Registrant Name</t>
        </is>
      </c>
      <c r="B9" s="4" t="inlineStr">
        <is>
          <t>The TJX Companies, Inc.</t>
        </is>
      </c>
    </row>
    <row r="10">
      <c r="A10" s="4" t="inlineStr">
        <is>
          <t>Entity Incorporation, State or Country Code</t>
        </is>
      </c>
      <c r="B10" s="4" t="inlineStr">
        <is>
          <t>DE</t>
        </is>
      </c>
    </row>
    <row r="11">
      <c r="A11" s="4" t="inlineStr">
        <is>
          <t>Entity Tax Identification Number</t>
        </is>
      </c>
      <c r="B11" s="4" t="inlineStr">
        <is>
          <t>04-2207613</t>
        </is>
      </c>
    </row>
    <row r="12">
      <c r="A12" s="4" t="inlineStr">
        <is>
          <t>Entity Address, Address Line One</t>
        </is>
      </c>
      <c r="B12" s="4" t="inlineStr">
        <is>
          <t>770 Cochituate Road</t>
        </is>
      </c>
    </row>
    <row r="13">
      <c r="A13" s="4" t="inlineStr">
        <is>
          <t>Entity Address, City or Town</t>
        </is>
      </c>
      <c r="B13" s="4" t="inlineStr">
        <is>
          <t>Framingham</t>
        </is>
      </c>
    </row>
    <row r="14">
      <c r="A14" s="4" t="inlineStr">
        <is>
          <t>Entity Address, State or Province</t>
        </is>
      </c>
      <c r="B14" s="4" t="inlineStr">
        <is>
          <t>MA</t>
        </is>
      </c>
    </row>
    <row r="15">
      <c r="A15" s="4" t="inlineStr">
        <is>
          <t>Entity Address, Postal Zip Code</t>
        </is>
      </c>
      <c r="B15" s="4" t="inlineStr">
        <is>
          <t>01701</t>
        </is>
      </c>
    </row>
    <row r="16">
      <c r="A16" s="4" t="inlineStr">
        <is>
          <t>City Area Code</t>
        </is>
      </c>
      <c r="B16" s="4" t="inlineStr">
        <is>
          <t>508</t>
        </is>
      </c>
    </row>
    <row r="17">
      <c r="A17" s="4" t="inlineStr">
        <is>
          <t>Local Phone Number</t>
        </is>
      </c>
      <c r="B17" s="4" t="inlineStr">
        <is>
          <t>390-1000</t>
        </is>
      </c>
    </row>
    <row r="18">
      <c r="A18" s="4" t="inlineStr">
        <is>
          <t>Title of 12(b) Security</t>
        </is>
      </c>
      <c r="B18" s="4" t="inlineStr">
        <is>
          <t>Common Stock, par value $1.00 per share</t>
        </is>
      </c>
    </row>
    <row r="19">
      <c r="A19" s="4" t="inlineStr">
        <is>
          <t>Trading Symbol</t>
        </is>
      </c>
      <c r="B19" s="4" t="inlineStr">
        <is>
          <t>TJ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02539197</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Entity Central Index Key</t>
        </is>
      </c>
      <c r="B31" s="4" t="inlineStr">
        <is>
          <t>0000109198</t>
        </is>
      </c>
    </row>
    <row r="32">
      <c r="A32" s="4" t="inlineStr">
        <is>
          <t>Current Fiscal Year End Date</t>
        </is>
      </c>
      <c r="B32" s="4" t="inlineStr">
        <is>
          <t>--01-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l.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Consolidated Financial Statements and Notes thereto have been prepared in accordance with accounting principles generally accepted in the United States of America (“GAAP”) for interim financial information. These Consolidated Financial Statements and Notes thereto are unaudited and, in the opinion of management, reflect all normal recurring adjustments, accruals and deferrals among periods required to match costs properly with the related revenue or activity, considered necessary by The TJX Companies, Inc. (together with its subsidiaries, “TJX”) for a fair statement of its Consolidated Financial Statements for the periods reported, all in conformity with GAAP consistently applied. Investments for which the Company exercises significant influence but does not have control are accounted for under the equity method. The Consolidated Financial Statements and Notes thereto should be read in conjunction with the audited Consolidated Financial Statements, including the related notes, contained in TJX’s Annual Report on Form 10-K for the fiscal year ended January 30, 2021 (“fiscal 2021”). These interim results are not necessarily indicative of results for the full fiscal year. TJX’s business, in common with the businesses of retailers generally, is subject to seasonal influences, with higher levels of sales and income generally realized in the second half of the year. The January 30, 2021 balance sheet data was derived from audited Consolidated Financial Statements and does not include all disclosures required by GAAP. COVID-19 Pandemic The novel coronavirus disease (“COVID-19”) was identified in December 2019 before spreading worldwide. The Company has been, and may continue to be, impacted by the COVID-19 pandemic. In response to the pandemic, primarily during the first quarter of fiscal 2021, the Company took several steps to strengthen its financial position and balance sheet and to maintain financial liquidity and flexibility. The COVID-19 pandemic is complex and rapidly evolving and the severity and duration of the pandemic is still unknown. Additionally, its resurgence or the emergence of new variants has caused and may continue to cause intermittent or prolonged periods of temporary store closures, and stringent occupancy restrictions while stores are open, and could elicit further actions and recommendations from governments and public health authorities that could impact our operations. In the first quarter of fiscal 2021, the Company temporarily closed all of its stores, distribution centers and offices, and online businesses until the second quarter of fiscal 2021. During the first six months of fiscal 2022, while the Company’s stores in the United States remained open for the entire period, the Company had temporary store closures, in Europe, Canada and Australia. The Company continues to monitor developments, including government requirements and recommendations at the national, state, and local level that could result in possible additional impacts to our operations. The Company cannot reasonably estimate the duration and severity of this pandemic which has had, and may continue to have, a material impact on its business, results of operations, financial position and cash flows. Fiscal Year TJX’s fiscal year ends on the Saturday nearest to the last day of January of each year. The current fiscal year ends January 29, 2022 (“fiscal 2022”) and is a 52-week fiscal year. Fiscal 2021 was also a 52-week fiscal year. Use of Estimates The preparation of financial statements, in conformity with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TJX considers its accounting policies relating to leases, inventory valuation, impairment of long-lived assets, reserves for uncertain tax positions and loss contingencies to be the most significant accounting policies that involve management estimates and judgments. The Company considered COVID-19 related impacts to its estimates, as appropriate, within its consolidated financial statements and there may be changes to those estimates in future periods. The Company believes that its accounting estimates are appropriate after giving consideration to the ongoing uncertainties surrounding the severity and duration of the COVID-19 pandemic and the associated containment and remediation efforts. Actual amounts could differ from these estimates, and such differences could be material. Reclassifications Certain reclassifications have been made to prior year financial information to conform to the current year’s presentation. Deferred Gift Card Revenue The following table presents deferred gift card revenue activity: In thousands July 31, August 1, Balance, beginning of year $ 576,187 $ 500,844 Deferred revenue 769,970 355,397 Effect of exchange rates changes on deferred revenue 2,041 (854) Revenue recognized (802,194) (378,782) Balance, end of period $ 546,004 $ 476,605 TJX recognized $436.3 million in gift card revenue for the three months ended July 31, 2021 and $198.7 million in gift card revenue for the three months ended August 1, 2020. The increase in both deferred revenue and revenue recognized versus the prior year reflects the impact of the temporary store closures in the first half of fiscal 2021 due to the COVID-19 pandemic. Gift cards are combined in one homogeneous pool and are not separately identifiable. As such, the revenue recognized consists of gift cards that were part of the deferred revenue balance at the beginning of the period as well as gift cards that were issued during the period. Leases Supplemental cash flow information related to leases for the twenty-six weeks ended July 31, 2021 and August 1, 2020 is as follows: Twenty-Six Weeks Ended In thousands July 31, August 1, Operating cash flows paid for operating leases $ 1,061,163 $ 762,823 Lease liabilities arising from obtaining right of use assets $ 1,016,813 $ 765,183 During fiscal 2021, the Company negotiated rent deferrals for a significant number of its stores, with repayment primarily throughout fiscal 2022. Future Adoption of New Accounting Standards From time to time, the Financial Accounting Standards Board (“FASB”) or other standard setting bodies issue new accounting pronouncements. Updates to the FASB Accounting Standards Codification are communicated through issuance of an Accounting Standards Update (“ASU”). The Company has reviewed the new guidance and has determined that they will either not apply to TJX or they are not expected to be material to its Consolidated Financial Statements upon adoption and therefore they are not disclo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t Cost</t>
        </is>
      </c>
      <c r="B1" s="2" t="inlineStr">
        <is>
          <t>6 Months Ended</t>
        </is>
      </c>
    </row>
    <row r="2">
      <c r="B2" s="2" t="inlineStr">
        <is>
          <t>Jul. 31, 2021</t>
        </is>
      </c>
    </row>
    <row r="3">
      <c r="A3" s="3" t="inlineStr">
        <is>
          <t>Property, Plant and Equipment [Abstract]</t>
        </is>
      </c>
    </row>
    <row r="4">
      <c r="A4" s="4" t="inlineStr">
        <is>
          <t>Property at Cost</t>
        </is>
      </c>
      <c r="B4" s="4" t="inlineStr">
        <is>
          <t>Property at Cost The following table presents the components of property at cost: In thousands July 31, January 30, August 1, Land and buildings $ 1,771,907 $ 1,668,381 $ 1,556,296 Leasehold costs and improvements 3,634,959 3,568,829 3,506,661 Furniture, fixtures and equipment 6,692,117 6,525,615 6,395,516 Total property at cost $ 12,098,983 $ 11,762,825 $ 11,458,473 Less: accumulated depreciation and amortization 6,991,637 6,726,729 6,358,062 Net property at cost $ 5,107,346 $ 5,036,096 $ 5,100,411 Depreciation expense was $213 million for the three months ended July 31, 2021 and $217 million for the three months ended August 1, 2020. Depreciation expense was $425 million for the six months ended July 31, 2021 and $434 million for the six months ended August 1, 2020. Non-cash investing activities include the change in accrued capital additions of $37 million and $(92) million as of the periods ended July 31, 2021 and August 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l. 31, 2021</t>
        </is>
      </c>
    </row>
    <row r="3">
      <c r="A3" s="3" t="inlineStr">
        <is>
          <t>Equity [Abstract]</t>
        </is>
      </c>
    </row>
    <row r="4">
      <c r="A4" s="4" t="inlineStr">
        <is>
          <t>Accumulated Other Comprehensive (Loss) Income</t>
        </is>
      </c>
      <c r="B4" s="4" t="inlineStr">
        <is>
          <t>Accumulated Other Comprehensive (Loss) Income Amounts included in accumulated other comprehensive loss are recorded net of taxes. The following table details the changes in accumulated other comprehensive loss for the twelve months ended January 30, 2021 and the six months ended July 31, 2021: In thousands Foreign Deferred Cash Accumulated Balance, February 1, 2020 $ (457,120) $ (215,483) $ (568) $ (673,171) Additions to other comprehensive loss: Foreign currency translation adjustments (net of taxes of $2,442) 15,588 — — 15,588 Recognition of net gains/losses on benefit obligations (net of taxes of $9,974) — 30,635 — 30,635 Reclassifications from other comprehensive loss to net income: Amortization of loss on cash flow hedge (net of taxes of $303) — — 831 831 Amortization of prior service cost and deferred gains/losses (net of taxes of $7,298) — 20,046 — 20,046 Balance, January 30, 2021 $ (441,532) $ (164,802) $ 263 $ (606,071) Additions to other comprehensive loss: Foreign currency translation adjustments (net of taxes of $1,758) 21,373 — — 21,373 Reclassifications from other comprehensive loss to net income: Amortization of loss on cash flow hedge (net of taxes of $603) — — (263) (263) Amortization of prior service cost and deferred gains/losses (net of taxes of $2,646) — 7,269 — 7,269 Balance, July 31, 2021 $ (420,159) $ (157,533) $ — $ (577,6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Stock and Earnings (Loss) Per Share</t>
        </is>
      </c>
      <c r="B1" s="2" t="inlineStr">
        <is>
          <t>6 Months Ended</t>
        </is>
      </c>
    </row>
    <row r="2">
      <c r="B2" s="2" t="inlineStr">
        <is>
          <t>Jul. 31, 2021</t>
        </is>
      </c>
    </row>
    <row r="3">
      <c r="A3" s="3" t="inlineStr">
        <is>
          <t>Equity [Abstract]</t>
        </is>
      </c>
    </row>
    <row r="4">
      <c r="A4" s="4" t="inlineStr">
        <is>
          <t>Capital Stock and Earnings (Loss) Per Share</t>
        </is>
      </c>
      <c r="B4" s="4" t="inlineStr">
        <is>
          <t>Capital Stock and Earnings (Loss) Per Share Capital Stock During the second quarter of fiscal 2022, the Company lifted the temporary suspension of its previously authorized stock repurchase programs. TJX repurchased and retired 4.6 million shares of its common stock at a cost of approximately $300 million during the quarter and six months ended July 31, 2021, on a “trade date” basis. Prior to the suspension of the Company’s share repurchase program, during the first quarter of fiscal 2021, TJX repurchased and retired 3.2 million shares of its common stock at a cost of $190 million on a “trade date” basis, and no shares were repurchased during the second quarter of fiscal 2021 through the first quarter of fiscal 2022. TJX reflects stock repurchases in its financial statements on a “settlement date” or cash basis. TJX had cash expenditures under repurchase programs of $297 million for the six months ended July 31, 2021 and $201 million for the six months ended August 1, 2020. These expenditures were funded by cash generated from operations. In February 2020, the Company announced that its Board of Directors had approved, in January 2020, a new stock repurchase program that authorizes the repurchase of up to an additional $1.5 billion of TJX common stock from time to time. Also, in February 2019, TJX announced that its Board of Directors had approved a stock repurchase program that authorized the repurchase of up to $1.5 billion of TJX common stock from time to time. As of July 31, 2021, TJX had approximately $2.7 billion available under these previously announced stock repurchase programs. All shares repurchased under the stock repurchase programs have been retired. Earnings (Loss) Per Share The following table presents the calculation of basic and diluted earnings (loss) per share for net income (loss): Thirteen Weeks Ended Twenty-Six Weeks Ended Amounts in thousands, expect per share amounts July 31, August 1, July 31, August 1, Basic earnings (loss) per share: Net income (loss) $ 785,681 $ (214,220) $ 1,319,611 $ (1,101,709) Weighted average common shares outstanding for basic earnings (loss) per share calculation 1,205,054 1,198,634 1,205,247 1,198,222 Basic earnings (loss) per share $ 0.65 $ (0.18) $ 1.09 $ (0.92) Diluted earnings (loss) per share: Net income (loss) $ 785,681 $ (214,220) $ 1,319,611 $ (1,101,709) Weighted average common shares outstanding for basic earnings (loss) per share calculations 1,205,054 1,198,634 1,205,247 1,198,222 Assumed exercise / vesting of stock options and awards 15,561 — 15,765 — Weighted average common shares outstanding for diluted earnings (loss) per share calculation 1,220,615 1,198,634 1,221,012 1,198,222 Diluted earnings (loss) per share $ 0.64 $ (0.18) $ 1.08 $ (0.92) Cash dividends declared per share $ 0.26 $ — $ 0.52 $ — The weighted average common shares for the diluted earnings per share calculation excludes the impact of outstanding stock options if the assumed proceeds per share of the option is in excess of the average price of TJX’s common stock for the related fiscal period. Such options are excluded because they would have an antidilutive effect. There were no such options excluded for the thirteen weeks and twenty-six weeks ended July 31, 2021. For the thirteen weeks and twenty-six weeks ended August 1, 2020, as a result of the net losses, all options were antidilutive and therefore have been excluded from the calculation. The Board of Directors declared a quarterly dividend of $0.26 per share in the second quarter of fiscal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l. 31, 2021</t>
        </is>
      </c>
    </row>
    <row r="3">
      <c r="A3" s="3" t="inlineStr">
        <is>
          <t>Derivative Instruments and Hedging Activities Disclosure [Abstract]</t>
        </is>
      </c>
    </row>
    <row r="4">
      <c r="A4" s="4" t="inlineStr">
        <is>
          <t>Financial Instruments</t>
        </is>
      </c>
      <c r="B4" s="4" t="inlineStr">
        <is>
          <t>Financial Instruments As a result of its operating and financing activities, TJX is exposed to market risks from changes in interest and foreign currency exchange rates and fuel costs. These market risks may adversely affect TJX’s operating results and financial position. TJX seeks to minimize risk from changes in interest and foreign currency exchange rates and fuel costs through the use of derivative financial instruments when and to the extent deemed appropriate. TJX does not use derivative financial instruments for trading or other speculative purposes and does not use any leveraged derivative financial instruments. TJX recognizes all derivative instruments as either assets or liabilities in the Consolidated Balance Sheets and measures those instruments at fair value. The fair values of the derivatives are classified as assets or liabilities, current or non-current, based upon valuation results and settlement dates of the individual contracts. Changes to the fair value of derivative contracts that do not qualify for hedge accounting are reported in earnings in the period of the change. For derivatives that qualify for hedge accounting, changes in the fair value of the derivatives are either recorded in shareholders’ equity as a component of accumulated other comprehensive (loss) or are recognized currently in earnings, along with an offsetting adjustment against the basis of the item being hedged. Diesel Fuel Contracts TJX hedges portions of its estimated notional diesel requirements based on the diesel fuel expected to be consumed by independent freight carriers transporting TJX’s inventory. Independent freight carriers transporting TJX’s inventory charge TJX a mileage surcharge based on the price of diesel fuel. The hedge agreements are designed to mitigate the volatility of diesel fuel pricing (and the resulting per mile surcharges payable by TJX) by setting a fixed price per gallon for the period being hedged. During fiscal 2021, TJX entered into agreements to hedge a portion of its estimated notional diesel requirements for fiscal 2022, and during the first six months of fiscal 2022, TJX entered into agreements to hedge a portion of its estimated notional diesel requirements for the first six months of fiscal 2023. The hedge agreements outstanding at July 31, 2021 relate to approximately 47% of TJX’s estimated notional diesel requirements for the remainder of fiscal 2022 and approximately 50% of TJX’s estimated notional diesel requirements for the first six months of fiscal 2023. These diesel fuel hedge agreements will settle throughout the remainder of fiscal 2022 and throughout the first seven months of fiscal 2023. TJX elected not to apply hedge accounting to these contracts. Foreign Currency Contracts TJX enters into forward foreign currency exchange contracts to obtain economic hedges on portions of merchandise purchases made and anticipated to be made by the Company’s operations in currencies other than their respective functional currencies. The contracts outstanding at July 31, 2021 cover the merchandise purchases the Company is committed to over the next several months. Additionally, TJX’s operations in Europe are subject to foreign currency exposure as a result of their buying function being centralized in the U.K. All merchandise is purchased centrally in the U.K. and then shipped and billed to the retail entities in other countries. This intercompany billing to TJX’s European businesses’ Euro denominated operations creates exposure to the central buying entity for changes in the exchange rate between the Euro and British Pound. A portion of the inflows of Euros to the central buying entity provides a natural hedge for merchandise purchased from third-party vendors that is denominated in Euros. TJX calculates any excess Euro exposure each month and enters into forward contracts of approximately 30 days' duration to mitigate this exposure. TJX also enters into derivative contracts, generally designated as fair value hedges, to hedge intercompany debt. The changes in fair value of these contracts are recorded in selling, general and administrative expenses and are offset by marking the underlying item to fair value in the same period. Upon settlement, the realized gains and losses on these contracts are offset by the realized gains and losses of the underlying item in selling, general and administrative expenses. The following is a summary of TJX’s derivative financial instruments, related fair value and balance sheet classification at July 31, 2021: In thousands Pay Receive Blended Balance Sheet Current Current Net Fair Value in U.S.$ at July 31, Fair value hedges: Intercompany balances, primarily debt related: zł 45,000 £ 8,846 0.1966 Prepaid Exp $ 562 $ — $ 562 A$ 110,000 U.S.$ 84,198 0.7654 Prepaid Exp 3,100 — 3,100 U.S.$ 75,102 £ 55,000 0.7323 Prepaid Exp 1,351 — 1,351 £ 250,000 U.S.$ 346,344 1.3854 Prepaid Exp / (Accrued Exp) 426 (1,504) (1,078) € 170,000 U.S.$ 207,623 1.2213 Prepaid Exp / (Accrued Exp) 5,169 (143) 5,026 C$ 150,000 U.S.$ 124,009 0.8267 Prepaid Exp 3,698 — 3,698 Economic hedges for which hedge accounting was not elected: Diesel fuel contracts Fixed on 3.3M – 4.0M gal per month Float on 3.3M – 4.0M gal per month N/A Prepaid Exp 21,805 — 21,805 Intercompany billings in TJX International, primarily merchandise related: € 98,000 £ 84,053 0.8577 Prepaid Exp 343 — 343 Merchandise purchase commitments: C$ 630,947 U.S.$ 512,000 0.8115 Prepaid Exp / (Accrued Exp) 7,066 (1,132) 5,934 C$ 34,928 € 23,500 0.6728 Prepaid Exp / (Accrued Exp) 93 (161) (68) £ 396,740 U.S.$ 555,900 1.4012 Prepaid Exp / (Accrued Exp) 5,202 (678) 4,524 A$ 52,396 U.S.$ 39,225 0.7486 Prepaid Exp / (Accrued Exp) 656 (36) 620 zł 400,100 £ 75,659 0.1891 Prepaid Exp / (Accrued Exp) 961 (126) 835 U.S.$ 55,198 € 45,000 0.8152 (Accrued Exp) — (1,713) (1,713) Total fair value of derivative financial instruments $ 50,432 $ (5,492) $ 44,940 The following is a summary of TJX’s derivative financial instruments, related fair value and balance sheet classification at January 30, 2021: In thousands Pay Receive Blended Balance Sheet Current Current Net Fair Value in U.S.$ at January 30, Fair value hedges: Intercompany balances, primarily debt related: zł 45,000 £ 8,846 0.1966 Prepaid Exp $ 11 $ — $ 11 A$ 80,000 U.S.$ 62,032 0.7754 Prepaid Exp 738 — 738 U.S.$ 75,102 £ 55,000 0.7323 Prepaid Exp 357 — 357 £ 200,000 U.S.$ 274,853 1.3743 Prepaid Exp 32 — 32 € 200,000 U.S.$ 244,699 1.2235 Prepaid Exp / (Accrued Exp) 427 (182) 245 Economic hedges for which hedge accounting was not elected: Diesel fuel contracts Fixed on 1.5M – 3.8M gal per month Float on 1.5M– 3.8M gal per month N/A Prepaid Exp 4,880 — 4,880 Merchandise purchase commitments: C$ 384,679 U.S.$ 296,000 0.7695 Prepaid Exp / (Accrued Exp) 430 (5,627) (5,197) C$ 5,391 € 3,500 0.6492 Prepaid Exp 24 — 24 £ 203,264 U.S.$ 263,950 1.2986 (Accrued Exp) — (15,086) (15,086) zł 30,000 £ 5,865 0.1955 (Accrued Exp) — (29) (29) A$ 46,985 U.S.$ 35,250 0.7502 Prepaid Exp / (Accrued Exp) 144 (837) (693) U.S.$ 99,810 € 83,700 0.8386 Prepaid Exp / (Accrued Exp) 1,986 (160) 1,826 Total fair value of derivative financial instruments $ 9,029 $ (21,921) $ (12,892) The following is a summary of TJX’s derivative financial instruments, related fair value and balance sheet classification at August 1, 2020: In thousands Pay Receive Blended Balance Sheet Current Current Net Fair Value in U.S.$ at August 1, Fair value hedges: Intercompany balances, primarily debt related: zł 65,000 £ 12,780 0.1966 (Accrued Exp) $ — $ (628) $ (628) € 60,000 £ 53,412 0.8902 (Accrued Exp) — (1,033) (1,033) A$ 110,000 U.S.$ 70,802 0.6437 (Accrued Exp) — (7,798) (7,798) U.S.$ 72,475 £ 55,000 0.7589 (Accrued Exp) — (448) (448) £ 200,000 U.S.$ 249,499 1.2475 (Accrued Exp) — (12,538) (12,538) C$ 550,000 U.S.$ 390,766 0.7105 (Accrued Exp) — (19,571) (19,571) Economic hedges for which hedge accounting was not elected: Diesel fuel contracts Fixed on 2.9M – 3.5M gal per month Float on 2.9M – 3.5M gal per month N/A (Accrued Exp) — (13,920) (13,920) Intercompany billings in TJX International, primarily merchandise related: € 73,400 £ 65,678 0.8948 (Accrued Exp) — (570) (570) Merchandise purchase commitments: C$ 271,576 U.S.$ 201,700 0.7427 Prepaid Exp / (Accrued Exp) 737 (1,647) (910) £ 240,694 U.S.$ 304,800 1.2663 Prepaid Exp / (Accrued Exp) 34 (10,415) (10,381) A$ 40,156 U.S.$ 28,250 0.7035 (Accrued Exp) — (447) (447) zł 87,000 £ 18,059 0.2076 Prepaid Exp 419 — 419 U.S.$ 3,771 € 3,383 0.8971 Prepaid Exp 213 — 213 Total fair value of derivative financial instruments $ 1,403 $ (69,015) $ (67,612) Presented below is the impact of derivative financial instruments on the Consolidated Statements of Income (Loss) for the periods shown: Amount of Gain (Loss) Recognized Location of (Loss) Gain Recognized in Income / (Loss) by Derivative Thirteen Weeks Ended Twenty-Six Weeks Ended In thousands July 31, August 1, July 31, August 1, Fair value hedges: Intercompany balances, primarily debt related Selling, general and administrative expenses $ 15,417 $ (38,060) $ 12,553 $ (43,233) Economic hedges for which hedge accounting was not elected: Diesel fuel contracts Cost of sales, including buying and occupancy costs 7,276 10,123 20,846 (12,731) Intercompany billings in TJX International, primarily merchandise related Cost of sales, including buying and occupancy costs 3,427 (2,039) 3,545 (3,891) Merchandise purchase commitments Cost of sales, including buying and occupancy costs 11,710 (15,808) (4,259) 34,327 Gain (loss) recognized in income / (loss) $ 37,830 $ (45,784) $ 32,685 $ (25,5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sets forth TJX’s financial assets and liabilities that are accounted for at fair value on a recurring basis: In thousands July 31, January 30, August 1, Level 1 Assets: Executive Savings Plan investments $ 394,078 $ 363,729 $ 324,270 Level 2 Assets: Foreign currency exchange contracts $ 28,627 $ 4,149 $ 1,403 Diesel fuel contracts 21,805 4,880 — Liabilities: Foreign currency exchange contracts $ 5,492 $ 21,921 $ 55,095 Diesel fuel contracts — — 13,920 Investments designed to meet obligations under the Executive Savings Plan are invested in registered investment companies traded in active markets and are recorded at unadjusted quoted prices. Foreign currency exchange contracts and diesel fuel contracts are valued using broker quotations, which include observable market information. TJX does not make adjustments to quotes or prices obtained from brokers or pricing services but does assess the credit risk of counterparties and will adjust final valuations when appropriate. Where independent pricing services provide fair values, TJX obtains an understanding of the methods used in pricing. As such, these instruments are classified within Level 2. The fair value of TJX’s general corporate debt was estimated by obtaining market quotes given the trading levels of other bonds of the same general issuer type and market perceived credit quality. These inputs are considered to be Level 2. The fair value of long-term debt as of July 31, 2021 was $3.7 billion compared to a carrying value of $3.4 billion. The fair value of long-term debt as of January 30, 2021 was $5.9 billion compared to a carrying value of $5.3 billion. The fair value of the current portion of long-term debt as of January 30, 2021 was $754 million compared to a carrying value of $750 million. The fair value of long-term debt as of August 1, 2020 was $6.4 billion compared to a carrying value of $5.4 billion. These estimates do not necessarily reflect provisions or restrictions in the various debt agreements that might affect TJX’s ability to settle these obligations. TJX’s cash equivalents are stated at cost, which approximates fair value due to the short maturities of these instruments. Certain assets and liabilities are measured at fair value on a nonrecurring basis, whereas the majority of assets and liabilities are not measured at fair value on an ongoing basis, but are subject to fair value adjustments in certain circumstances, such as when there is evidence of an impairment. For the periods ended July 31, 2021, January 30, 2021 and August 1, 2020, the Company did not record any material impairments to long-lived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31, 2021</t>
        </is>
      </c>
    </row>
    <row r="3">
      <c r="A3" s="3" t="inlineStr">
        <is>
          <t>Segment Reporting [Abstract]</t>
        </is>
      </c>
    </row>
    <row r="4">
      <c r="A4" s="4" t="inlineStr">
        <is>
          <t>Segment Information</t>
        </is>
      </c>
      <c r="B4" s="4" t="inlineStr">
        <is>
          <t>Segment Information TJX operates four main business segments. The Marmaxx segment (T.J. Maxx, Marshalls, tjmaxx.com and marshalls.com) and the HomeGoods segment (HomeGoods and Homesense) both operate in the United States, the TJX Canada segment operates Winners, HomeSense and Marshalls in Canada, and the TJX International segment operates T.K. Maxx, Homesense and tkmaxx.com in Europe and T.K. Maxx in Australia. In addition to our four main business segments, Sierra operates sierra.com and retail stores in the U.S. The results of Sierra are included in the Marmaxx segment. All of TJX’s stores, with the exception of HomeGoods and HomeSense, sell family apparel and home fashions. HomeGoods and HomeSense offer home fashions. TJX evaluates the performance of its segments based on “segment profit or loss,” which it defines as pre-tax income or loss before general corporate expense, interest expense, net and certain separately disclosed unusual or infrequent items. “Segment profit or loss,” as defined by TJX, may not be comparable to similarly titled measures used by other entities. The terms “segment margin” or “segment profit margin” are used to describe segment profit or loss as a percentage of net sales. These measures of performance should not be considered alternatives to net income (loss) or cash flows from operating activities as an indicator of TJX’s performance or as a measure of liquidity. Presented below is financial information with respect to TJX’s business segments: Thirteen Weeks Ended Twenty-Six Weeks Ended In thousands July 31, August 1, July 31, August 1, Net sales: In the United States: Marmaxx $ 7,348,931 $ 3,959,340 $ 13,989,417 $ 6,657,119 HomeGoods 2,083,261 1,235,973 4,225,017 1,995,838 TJX Canada 1,021,549 591,918 1,787,085 971,554 TJX International 1,623,322 880,344 2,162,205 1,451,952 Total net sales $ 12,077,063 $ 6,667,575 $ 22,163,724 $ 11,076,463 Segment profit (loss): In the United States: Marmaxx $ 1,014,175 $ 100,471 $ 1,839,030 $ (609,198) HomeGoods 182,526 97,576 434,128 (56,127) TJX Canada 118,686 21,965 190,263 (75,216) TJX International 173,456 (131,262) (48,102) (389,879) Total segment profit (loss) 1,488,843 88,750 2,415,319 (1,130,420) General corporate expense 163,602 123,433 324,044 223,760 Loss on early extinguishment of debt 242,248 — 242,248 — Interest expense, net 28,661 57,336 73,349 80,687 Income (loss) before income taxes $ 1,054,332 $ (92,019) $ 1,775,678 $ (1,434,8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Plans and Other Retirement Benefits</t>
        </is>
      </c>
      <c r="B1" s="2" t="inlineStr">
        <is>
          <t>6 Months Ended</t>
        </is>
      </c>
    </row>
    <row r="2">
      <c r="B2" s="2" t="inlineStr">
        <is>
          <t>Jul. 31, 2021</t>
        </is>
      </c>
    </row>
    <row r="3">
      <c r="A3" s="3" t="inlineStr">
        <is>
          <t>Retirement Benefits [Abstract]</t>
        </is>
      </c>
    </row>
    <row r="4">
      <c r="A4" s="4" t="inlineStr">
        <is>
          <t>Pension Plans and Other Retirement Benefits</t>
        </is>
      </c>
      <c r="B4" s="4" t="inlineStr">
        <is>
          <t>Pension Plans and Other Retirement Benefits Presented below is financial information relating to TJX’s funded defined benefit pension plan (“qualified pension plan” or “funded plan”) and its unfunded supplemental pension plan (“unfunded plan”) for the periods shown: Funded Plan Unfunded Plan Thirteen Weeks Ended Thirteen Weeks Ended In thousands July 31, August 1, July 31, August 1, Service cost $ 12,718 $ 12,540 $ 755 $ 709 Interest cost 13,188 12,519 780 801 Expected return on plan assets (23,992) (22,242) — — Amortization of net actuarial loss and prior service cost 4,697 5,509 1,155 1,034 Total expense $ 6,611 $ 8,326 $ 2,690 $ 2,544 Funded Plan Unfunded Plan Twenty-Six Weeks Ended Twenty-Six Weeks Ended In thousands July 31, August 1, July 31, August 1, Service cost $ 24,937 $ 25,080 $ 1,510 $ 1,418 Interest cost 26,000 25,038 1,560 1,602 Expected return on plan assets (47,984) (44,484) — — Amortization of net actuarial loss and prior service cost 7,500 11,018 2,309 2,068 Total expense $ 10,453 $ 16,652 $ 5,379 $ 5,088 TJX’s policy with respect to the funded plan is to fund, at a minimum, the amount required to maintain a funded status of 80% of the applicable pension liability (the Funding Target pursuant to the Internal Revenue Code section 430) or such other amount as is sufficient to avoid restrictions with respect to the funding of nonqualified plans under the Internal Revenue Code. The Company does not anticipate any required funding in fiscal 2022 for the funded plan. The Company anticipates making contributions of $4 million to provide current benefits coming due under the unfunded plan in fiscal 2022. The amounts included in amortization of net actuarial loss and prior service cost in the table above have been reclassified in their entirety from accumulated other comprehensive loss to the Consolidated Statements of Income (Loss), net of related tax effects, for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Debt and Credit Lines</t>
        </is>
      </c>
      <c r="B1" s="2" t="inlineStr">
        <is>
          <t>6 Months Ended</t>
        </is>
      </c>
    </row>
    <row r="2">
      <c r="B2" s="2" t="inlineStr">
        <is>
          <t>Jul. 31, 2021</t>
        </is>
      </c>
    </row>
    <row r="3">
      <c r="A3" s="3" t="inlineStr">
        <is>
          <t>Debt Disclosure [Abstract]</t>
        </is>
      </c>
    </row>
    <row r="4">
      <c r="A4" s="4" t="inlineStr">
        <is>
          <t>Long-Term Debt and Credit Lines</t>
        </is>
      </c>
      <c r="B4" s="4" t="inlineStr">
        <is>
          <t>Long-Term Debt and Credit Lines The table below presents long-term debt, exclusive of current installments, as of July 31, 2021, January 30, 2021 and August 1, 2020. All amounts are net of unamortized debt discounts. In thousands July 31, January 30, August 1, General corporate debt: 2.750% senior unsecured notes, redeemed on April 15, 2021 (effective interest rate of 2.76% after reduction of unamortized debt discount of $25 at January 30, 2021 and $63 at August 1, 2020) $ — $ 749,975 $ 749,937 2.500% senior unsecured notes, maturing May 15, 2023 (effective interest rate of 2.51% after reduction of unamortized debt discount of $78 at July 31, 2021, $100 at January 30, 2021 and $122 at August 1, 2020) 499,922 499,900 499,878 3.500% senior unsecured notes, redeemed on June 4, 2021 (effective interest rate of 3.58% after reduction of unamortized debt discount of $4,208 at January 30, 2021 and $4,713 at August 1, 2020) — 1,245,792 1,245,287 2.250% senior unsecured notes, maturing September 15, 2026 (effective interest rate of 2.32% after reduction of unamortized debt discount of $3,792 at July 31, 2021, $4,165 at January 30, 2021 and $4,538 at August 1, 2020) 996,208 995,835 995,462 3.750% senior unsecured notes, redeemed on June 4, 2021 (effective interest rate of 3.76% after reduction of unamortized debt discount of $456 at January 30, 2021 and $493 at August 1, 2020) — 749,544 749,507 1.150% senior unsecured notes, maturing May 15, 2028 (effective interest rate of 1.18% after reduction of unamortized debt discount of $875 at July 31, 2021 and $939 at January 30, 2021) 499,125 499,061 — 3.875% senior unsecured notes, maturing April 15, 2030; see tender offer details below (effective interest rate of 3.89% after reduction of unamortized debt discount of $537 at July 31, 2021, $568 at January 30, 2021 and $1,510 at August 1, 2020) 495,313 495,282 1,248,490 1.600% senior unsecured notes, maturing May 15, 2031 (effective interest rate of 1.61% after reduction of unamortized debt discount of $581 at July 31, 2021 and $610 at January 30, 2021) 499,419 499,390 — 4.500% senior unsecured notes, maturing April 15, 2050; see tender offer details below (effective interest rate of 4.52% after reduction of unamortized debt discount of $2,170 at July 31, 2021, $2,208 at January 30, 2021 and $4,368 at August 1, 2020) 383,329 383,291 745,632 Total debt 3,373,316 6,118,070 6,234,193 Current maturities of long-term debt, net of debt issuance costs — (749,684) (749,209) Debt issuance costs (20,424) (35,465) (39,659) Long-term debt $ 3,352,892 $ 5,332,921 $ 5,445,325 On June 4, 2021, the Company completed make-whole calls for its $1.25 billion aggregate principal amount of 3.500% Notes maturing in 2025 and its $750 million aggregate principal amount of 3.750% Notes maturing in 2027, which 3.500% Notes and 3.750% Notes were originally issued and sold during the fiscal quarter ended May 2, 2020. As a result of these redemptions prior to their scheduled maturities, the Company recorded a pre-tax debt extinguishment charge of $242 million in the second quarter of fiscal 2022. On April 15, 2021, the Company redeemed all of the outstanding $750 million in aggregate principal amount of its 2.750% Notes due June 15, 2021 at a redemption price equal to 100% of the principal amount thereof, plus accrued and unpaid interest thereon to the redemption date. During the fiscal quarter ended May 2, 2020, the Company issued and sold $1.25 billion aggregate principal amount of 3.875% Notes due 2030 and $750 million aggregate principal amount of 4.500% Notes due 2050, portions of which were subsequently repurchased pursuant to cash tender offers completed by the Company in December 2020, reducing the aggregate principal amount outstanding to $495.5 million and $385.5 million, respectively. Interest on these notes are payable semi-annually. In November 2020, TJX completed the issuance of (a) $500 million aggregate principal amount of 1.150% Notes due 2028 and (b) $500 million aggregate principal amount of 1.600% Notes due 2031. Interest on these notes are payable semi-annually. On June 25, 2021, the Company entered into a revolving credit agreement providing for a $1 billion senior unsecured revolving credit facility maturing on June 25, 2026 (the “2026 Revolving Credit Facility”). The 2026 Revolving Credit Facility replaced the Company's $500 million revolving credit facility that matures in March 2022 (the “2022 Revolving Credit Facility”) and the $500 million 364 day revolving credit facility that matures in August 2021 (the “364-Day Revolving Credit Facility”). Each of the 2022 Revolving Credit Facility and the 364-Day Revolving Credit Facility were terminated on June 25, 2021. With the 2026 Revolving Credit Facility and the Company’s existing $500 million revolving credit facility that matures in May 2024 (the “2024 Revolving Credit Facility”), the Company maintained its borrowing capacity of $1.5 billion, all of which remains available to the Company as of July 31, 2021. The terms of these revolving credit facilities require quarterly payments on the committed amount and payment of interest on borrowings at rates based on LIBOR or a base rate plus a variable margin, in each case based on the Company’s long-term debt ratings. The 2024 Revolving Credit Facility requires usage fees based on total credit extensions under the facility. The revolving credit facilities require the Company to maintain a quarterly-tested leverage ratio of funded debt to earnings before interest, taxes, depreciation and amortization and rentals. As of July 31, 2021, January 30, 2021 and August 1, 2020, there were no amounts outstanding under any of the Company’s facilities. TJX was in compliance with all covenants related to its credit facilities at the end of all periods presented. As of July 31, 2021, January 30, 2021 and August 1, 2020, TJX Canada had two uncommitted credit lines, a C$10 million facility for operating expenses and a C$10 million letter of credit facility. As of July 31, 2021, January 30, 2021 and August 1, 2020, and during the quarters and year then ended, there were no amounts outstanding on the Canadian credit line. As of July 31, 2021, January 30, 2021 and August 1, 2020, our European business at TJX International had an uncommitted credit line of £5 million. As of July 31, 2021, January 30, 2021 and August 1, 2020, and during the quarters and year then ended, there were no amounts outstanding on the European credit li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Income Taxes The e ffective income tax rate was 25.5% for the second quarter of fiscal 2022 and (132.8)% for the second quarter of fiscal 2021. The effective income tax rate was 25.7% for the first six months of fiscal 2022 and 23.2% for the first six months of fiscal 2021. The increase in the effective income tax rate for the quarter and six month period was primarily due to the decrease of anticipated benefit from the Coronavirus Aid, Relief, and Economic Security Act (“CARES Act”) enacted on March 27, 2020 in the second quarter of fiscal 2021. TJX had net unrecognized tax benefits of $280 million as of July 31, 2021, $272 million as of January 30, 2021 and $262 million as of August 1, 2020. TJX is subject to U.S. federal income tax as well as income tax in multiple state, local and foreign jurisdictions. In the U.S. and India, fiscal years through 2010 are no longer subject to examination. In all other jurisdictions, fiscal years through 2011 are no longer subject to examination. TJX’s accounting policy classifies interest and penalties related to income tax matters as part of income tax expense. The total accrued amount on the Consolidated Balance Sheets for interest and penalties was $40 million as of July 31, 2021, $36 million as of January 30, 2021 and $32 million as of August 1, 2020. Based on the outcome of tax examinations or judicial or administrative proceedings, or as a result of the expiration of statutes of limitations in specific jurisdictions, it is reasonably possible that unrecognized tax benefits for certain tax positions taken on previously filed tax returns may change materially from those presented in the Consolidated Financial Statements. During the next 12 months, it is reasonably possible that tax examinations of prior years’ tax returns or judicial or administrative proceedings that reflect such positions taken by TJX may be finalized. As a result, the total net amount of unrecognized tax benefits may decrease, which would reduce the provision for taxes on earnings, by a range of zero to $4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 USD ($) shares in Thousands,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Income Statement [Abstract]</t>
        </is>
      </c>
    </row>
    <row r="4">
      <c r="A4" s="4" t="inlineStr">
        <is>
          <t>Net sales</t>
        </is>
      </c>
      <c r="B4" s="6" t="n">
        <v>12077063</v>
      </c>
      <c r="C4" s="6" t="n">
        <v>6667575</v>
      </c>
      <c r="D4" s="6" t="n">
        <v>22163724</v>
      </c>
      <c r="E4" s="6" t="n">
        <v>11076463</v>
      </c>
    </row>
    <row r="5">
      <c r="A5" s="4" t="inlineStr">
        <is>
          <t>Cost of sales, including buying and occupancy costs</t>
        </is>
      </c>
      <c r="B5" s="5" t="n">
        <v>8528130</v>
      </c>
      <c r="C5" s="5" t="n">
        <v>5174490</v>
      </c>
      <c r="D5" s="5" t="n">
        <v>15783765</v>
      </c>
      <c r="E5" s="5" t="n">
        <v>9588955</v>
      </c>
    </row>
    <row r="6">
      <c r="A6" s="4" t="inlineStr">
        <is>
          <t>Selling, general and administrative expenses</t>
        </is>
      </c>
      <c r="B6" s="5" t="n">
        <v>2223692</v>
      </c>
      <c r="C6" s="5" t="n">
        <v>1527768</v>
      </c>
      <c r="D6" s="5" t="n">
        <v>4288684</v>
      </c>
      <c r="E6" s="5" t="n">
        <v>2841688</v>
      </c>
    </row>
    <row r="7">
      <c r="A7" s="4" t="inlineStr">
        <is>
          <t>Loss on early extinguishment of debt</t>
        </is>
      </c>
      <c r="B7" s="5" t="n">
        <v>242248</v>
      </c>
      <c r="C7" s="5" t="n">
        <v>0</v>
      </c>
      <c r="D7" s="5" t="n">
        <v>242248</v>
      </c>
      <c r="E7" s="5" t="n">
        <v>0</v>
      </c>
    </row>
    <row r="8">
      <c r="A8" s="4" t="inlineStr">
        <is>
          <t>Interest expense, net</t>
        </is>
      </c>
      <c r="B8" s="5" t="n">
        <v>28661</v>
      </c>
      <c r="C8" s="5" t="n">
        <v>57336</v>
      </c>
      <c r="D8" s="5" t="n">
        <v>73349</v>
      </c>
      <c r="E8" s="5" t="n">
        <v>80687</v>
      </c>
    </row>
    <row r="9">
      <c r="A9" s="4" t="inlineStr">
        <is>
          <t>Income (loss) before income taxes</t>
        </is>
      </c>
      <c r="B9" s="5" t="n">
        <v>1054332</v>
      </c>
      <c r="C9" s="5" t="n">
        <v>-92019</v>
      </c>
      <c r="D9" s="5" t="n">
        <v>1775678</v>
      </c>
      <c r="E9" s="5" t="n">
        <v>-1434867</v>
      </c>
    </row>
    <row r="10">
      <c r="A10" s="4" t="inlineStr">
        <is>
          <t>(Provision) benefit for income taxes</t>
        </is>
      </c>
      <c r="B10" s="5" t="n">
        <v>-268651</v>
      </c>
      <c r="C10" s="5" t="n">
        <v>-122201</v>
      </c>
      <c r="D10" s="5" t="n">
        <v>-456067</v>
      </c>
      <c r="E10" s="5" t="n">
        <v>333158</v>
      </c>
    </row>
    <row r="11">
      <c r="A11" s="4" t="inlineStr">
        <is>
          <t>Net income (loss)</t>
        </is>
      </c>
      <c r="B11" s="6" t="n">
        <v>785681</v>
      </c>
      <c r="C11" s="6" t="n">
        <v>-214220</v>
      </c>
      <c r="D11" s="6" t="n">
        <v>1319611</v>
      </c>
      <c r="E11" s="6" t="n">
        <v>-1101709</v>
      </c>
    </row>
    <row r="12">
      <c r="A12" s="4" t="inlineStr">
        <is>
          <t>Basic earnings (loss) per share (in dollars per share)</t>
        </is>
      </c>
      <c r="B12" s="7" t="n">
        <v>0.65</v>
      </c>
      <c r="C12" s="7" t="n">
        <v>-0.18</v>
      </c>
      <c r="D12" s="7" t="n">
        <v>1.09</v>
      </c>
      <c r="E12" s="7" t="n">
        <v>-0.92</v>
      </c>
    </row>
    <row r="13">
      <c r="A13" s="4" t="inlineStr">
        <is>
          <t>Weighted average common shares – basic (in shares)</t>
        </is>
      </c>
      <c r="B13" s="5" t="n">
        <v>1205054</v>
      </c>
      <c r="C13" s="5" t="n">
        <v>1198634</v>
      </c>
      <c r="D13" s="5" t="n">
        <v>1205247</v>
      </c>
      <c r="E13" s="5" t="n">
        <v>1198222</v>
      </c>
    </row>
    <row r="14">
      <c r="A14" s="4" t="inlineStr">
        <is>
          <t>Diluted earnings (loss) per share (in dollars per share)</t>
        </is>
      </c>
      <c r="B14" s="7" t="n">
        <v>0.64</v>
      </c>
      <c r="C14" s="7" t="n">
        <v>-0.18</v>
      </c>
      <c r="D14" s="7" t="n">
        <v>1.08</v>
      </c>
      <c r="E14" s="7" t="n">
        <v>-0.92</v>
      </c>
    </row>
    <row r="15">
      <c r="A15" s="4" t="inlineStr">
        <is>
          <t>Weighted average common shares – diluted (in shares)</t>
        </is>
      </c>
      <c r="B15" s="5" t="n">
        <v>1220615</v>
      </c>
      <c r="C15" s="5" t="n">
        <v>1198634</v>
      </c>
      <c r="D15" s="5" t="n">
        <v>1221012</v>
      </c>
      <c r="E15" s="5" t="n">
        <v>119822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Obligations and Contingencies</t>
        </is>
      </c>
      <c r="B1" s="2" t="inlineStr">
        <is>
          <t>6 Months Ended</t>
        </is>
      </c>
    </row>
    <row r="2">
      <c r="B2" s="2" t="inlineStr">
        <is>
          <t>Jul. 31, 2021</t>
        </is>
      </c>
    </row>
    <row r="3">
      <c r="A3" s="3" t="inlineStr">
        <is>
          <t>Commitments and Contingencies Disclosure [Abstract]</t>
        </is>
      </c>
    </row>
    <row r="4">
      <c r="A4" s="4" t="inlineStr">
        <is>
          <t>Contingent Obligations and Contingencies</t>
        </is>
      </c>
      <c r="B4" s="4" t="inlineStr">
        <is>
          <t>Contingent Obligations and Contingencies Contingent Obligations TJX has contingent obligations on leases, for which it was a lessee or guarantor, that were assigned to third parties without TJX being released by the landlords. The Company has had numerous leases from its former operations where its guarantee required it to satisfy some of these lease obligations and TJX established appropriate reserves. The Company may be contingently liable on up to eight leases of former TJX businesses, for which the Company believes the likelihood of future liability to TJX is remote. The Company may also be contingently liable for assignments and subleases if the assignees or subtenants do not fulfill their obligations. TJX estimates the undiscounted value of these contingent obligations as of July 31, 2021 to be approximately $8 million. TJX believes that most or all of these contingent obligations will not revert to the Company and, to the extent they do, may be resolved for substantially less due to mitigating factors including TJX's ability to potentially further sublet. TJX is a party to various agreements under which it may be obligated to indemnify the other party with respect to certain losses related to matters including title to assets sold, specified environmental matters or certain income taxes. These obligations are often limited in time and amount. There are no amounts reflected in the Company’s Consolidated Balance Sheets with respect to these contingent obligations. Contingencies TJX is subject to certain legal proceedings, lawsuits, disputes and claims that arise from time to time in the ordinary course of its business. In addition, TJX is a defendant in a lawsuit brought as a putative class action on behalf of a group of current and former salaried and hourly associates in the U.S. The lawsuit alleges violations of the Fair Labor Standards Act and of state wage and hour and other labor statutes. The lawsuit seeks monetary damages, injunctive relief and attorneys’ fees. TJX has accrued immaterial amounts in the accompanying Consolidated Financial Statements for certain of its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l. 31, 2021</t>
        </is>
      </c>
    </row>
    <row r="3">
      <c r="A3" s="3" t="inlineStr">
        <is>
          <t>Accounting Policies [Abstract]</t>
        </is>
      </c>
    </row>
    <row r="4">
      <c r="A4" s="4" t="inlineStr">
        <is>
          <t>Basis of Presentation</t>
        </is>
      </c>
      <c r="B4" s="4" t="inlineStr">
        <is>
          <t>Basis of Presentation The Consolidated Financial Statements and Notes thereto have been prepared in accordance with accounting principles generally accepted in the United States of America (“GAAP”) for interim financial information. These Consolidated Financial Statements and Notes thereto are unaudited and, in the opinion of management, reflect all normal recurring adjustments, accruals and deferrals among periods required to match costs properly with the related revenue or activity, considered necessary by The TJX Companies, Inc. (together with its subsidiaries, “TJX”) for a fair statement of its Consolidated Financial Statements for the periods reported, all in conformity with GAAP consistently applied. Investments for which the Company exercises significant influence but does not have control are accounted for under the equity method. The Consolidated Financial Statements and Notes thereto should be read in conjunction with the audited Consolidated Financial Statements, including the related notes, contained in TJX’s Annual Report on Form 10-K for the fiscal year ended January 30, 2021 (“fiscal 2021”). These interim results are not necessarily indicative of results for the full fiscal year. TJX’s business, in common with the businesses of retailers generally, is subject to seasonal influences, with higher levels of sales and income generally realized in the second half of the year. The January 30, 2021 balance sheet data was derived from audited Consolidated Financial Statements and does not include all disclosures required by GAAP.</t>
        </is>
      </c>
    </row>
    <row r="5">
      <c r="A5" s="4" t="inlineStr">
        <is>
          <t>Fiscal Year</t>
        </is>
      </c>
      <c r="B5" s="4" t="inlineStr">
        <is>
          <t>Fiscal Year TJX’s fiscal year ends on the Saturday nearest to the last day of January of each year. The current fiscal year ends January 29, 2022 (“fiscal 2022”) and is a 52-week fiscal year. Fiscal 2021 was also a 52-week fiscal year.</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liabilities at the date of the financial statements as well as the reported amounts of revenues and expenses during the reporting period. TJX considers its accounting policies relating to leases, inventory valuation, impairment of long-lived assets, reserves for uncertain tax positions and loss contingencies to be the most significant accounting policies that involve management estimates and judgments. The Company considered COVID-19 related impacts to its estimates, as appropriate, within its consolidated financial statements and there may be changes to those estimates in future periods. The Company believes that its accounting estimates are appropriate after giving consideration to the ongoing uncertainties surrounding the severity and duration of the COVID-19 pandemic and the associated containment and remediation efforts. Actual amounts could differ from these estimates, and such differences could be material.</t>
        </is>
      </c>
    </row>
    <row r="7">
      <c r="A7" s="4" t="inlineStr">
        <is>
          <t>Reclassifications</t>
        </is>
      </c>
      <c r="B7" s="4" t="inlineStr">
        <is>
          <t>Reclassifications Certain reclassifications have been made to prior year financial information to conform to the current year’s presentation.</t>
        </is>
      </c>
    </row>
    <row r="8">
      <c r="A8" s="4" t="inlineStr">
        <is>
          <t>Future Adoption of New Accounting Standards</t>
        </is>
      </c>
      <c r="B8" s="4" t="inlineStr">
        <is>
          <t>Future Adoption of New Accounting Standards From time to time, the Financial Accounting Standards Board (“FASB”) or other standard setting bodies issue new accounting pronouncements. Updates to the FASB Accounting Standards Codification are communicated through issuance of an Accounting Standards Update (“ASU”). The Company has reviewed the new guidance and has determined that they will either not apply to TJX or they are not expected to be material to its Consolidated Financial Statements upon adoption and therefore they are not disclo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l. 31, 2021</t>
        </is>
      </c>
    </row>
    <row r="3">
      <c r="A3" s="3" t="inlineStr">
        <is>
          <t>Accounting Policies [Abstract]</t>
        </is>
      </c>
    </row>
    <row r="4">
      <c r="A4" s="4" t="inlineStr">
        <is>
          <t>Deferred Gift Card Revenue</t>
        </is>
      </c>
      <c r="B4" s="4" t="inlineStr">
        <is>
          <t xml:space="preserve">The following table presents deferred gift card revenue activity: In thousands July 31, August 1, Balance, beginning of year $ 576,187 $ 500,844 Deferred revenue 769,970 355,397 Effect of exchange rates changes on deferred revenue 2,041 (854) Revenue recognized (802,194) (378,782) Balance, end of period $ 546,004 $ 476,605 </t>
        </is>
      </c>
    </row>
    <row r="5">
      <c r="A5" s="4" t="inlineStr">
        <is>
          <t>Supplemental Cash Flow Information Related to Leases</t>
        </is>
      </c>
      <c r="B5" s="4" t="inlineStr">
        <is>
          <t xml:space="preserve">Supplemental cash flow information related to leases for the twenty-six weeks ended July 31, 2021 and August 1, 2020 is as follows: Twenty-Six Weeks Ended In thousands July 31, August 1, Operating cash flows paid for operating leases $ 1,061,163 $ 762,823 Lease liabilities arising from obtaining right of use assets $ 1,016,813 $ 765,1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t Cost (Tables)</t>
        </is>
      </c>
      <c r="B1" s="2" t="inlineStr">
        <is>
          <t>6 Months Ended</t>
        </is>
      </c>
    </row>
    <row r="2">
      <c r="B2" s="2" t="inlineStr">
        <is>
          <t>Jul. 31, 2021</t>
        </is>
      </c>
    </row>
    <row r="3">
      <c r="A3" s="3" t="inlineStr">
        <is>
          <t>Property, Plant and Equipment [Abstract]</t>
        </is>
      </c>
    </row>
    <row r="4">
      <c r="A4" s="4" t="inlineStr">
        <is>
          <t>Components of Property at Cost</t>
        </is>
      </c>
      <c r="B4" s="4" t="inlineStr">
        <is>
          <t xml:space="preserve">The following table presents the components of property at cost: In thousands July 31, January 30, August 1, Land and buildings $ 1,771,907 $ 1,668,381 $ 1,556,296 Leasehold costs and improvements 3,634,959 3,568,829 3,506,661 Furniture, fixtures and equipment 6,692,117 6,525,615 6,395,516 Total property at cost $ 12,098,983 $ 11,762,825 $ 11,458,473 Less: accumulated depreciation and amortization 6,991,637 6,726,729 6,358,062 Net property at cost $ 5,107,346 $ 5,036,096 $ 5,100,4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Income (Tables)</t>
        </is>
      </c>
      <c r="B1" s="2" t="inlineStr">
        <is>
          <t>6 Months Ended</t>
        </is>
      </c>
    </row>
    <row r="2">
      <c r="B2" s="2" t="inlineStr">
        <is>
          <t>Jul. 31, 2021</t>
        </is>
      </c>
    </row>
    <row r="3">
      <c r="A3" s="3" t="inlineStr">
        <is>
          <t>Equity [Abstract]</t>
        </is>
      </c>
    </row>
    <row r="4">
      <c r="A4" s="4" t="inlineStr">
        <is>
          <t>Changes in Accumulated Other Comprehensive (Loss) Income</t>
        </is>
      </c>
      <c r="B4" s="4" t="inlineStr">
        <is>
          <t>The following table details the changes in accumulated other comprehensive loss for the twelve months ended January 30, 2021 and the six months ended July 31, 2021: In thousands Foreign Deferred Cash Accumulated Balance, February 1, 2020 $ (457,120) $ (215,483) $ (568) $ (673,171) Additions to other comprehensive loss: Foreign currency translation adjustments (net of taxes of $2,442) 15,588 — — 15,588 Recognition of net gains/losses on benefit obligations (net of taxes of $9,974) — 30,635 — 30,635 Reclassifications from other comprehensive loss to net income: Amortization of loss on cash flow hedge (net of taxes of $303) — — 831 831 Amortization of prior service cost and deferred gains/losses (net of taxes of $7,298) — 20,046 — 20,046 Balance, January 30, 2021 $ (441,532) $ (164,802) $ 263 $ (606,071) Additions to other comprehensive loss: Foreign currency translation adjustments (net of taxes of $1,758) 21,373 — — 21,373 Reclassifications from other comprehensive loss to net income: Amortization of loss on cash flow hedge (net of taxes of $603) — — (263) (263) Amortization of prior service cost and deferred gains/losses (net of taxes of $2,646) — 7,269 — 7,269 Balance, July 31, 2021 $ (420,159) $ (157,533) $ — $ (577,6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 Stock and Earnings (Loss) Per Share (Tables)</t>
        </is>
      </c>
      <c r="B1" s="2" t="inlineStr">
        <is>
          <t>6 Months Ended</t>
        </is>
      </c>
    </row>
    <row r="2">
      <c r="B2" s="2" t="inlineStr">
        <is>
          <t>Jul. 31, 2021</t>
        </is>
      </c>
    </row>
    <row r="3">
      <c r="A3" s="3" t="inlineStr">
        <is>
          <t>Equity [Abstract]</t>
        </is>
      </c>
    </row>
    <row r="4">
      <c r="A4" s="4" t="inlineStr">
        <is>
          <t>Earnings (Loss) Per Share Calculation</t>
        </is>
      </c>
      <c r="B4" s="4" t="inlineStr">
        <is>
          <t xml:space="preserve">The following table presents the calculation of basic and diluted earnings (loss) per share for net income (loss): Thirteen Weeks Ended Twenty-Six Weeks Ended Amounts in thousands, expect per share amounts July 31, August 1, July 31, August 1, Basic earnings (loss) per share: Net income (loss) $ 785,681 $ (214,220) $ 1,319,611 $ (1,101,709) Weighted average common shares outstanding for basic earnings (loss) per share calculation 1,205,054 1,198,634 1,205,247 1,198,222 Basic earnings (loss) per share $ 0.65 $ (0.18) $ 1.09 $ (0.92) Diluted earnings (loss) per share: Net income (loss) $ 785,681 $ (214,220) $ 1,319,611 $ (1,101,709) Weighted average common shares outstanding for basic earnings (loss) per share calculations 1,205,054 1,198,634 1,205,247 1,198,222 Assumed exercise / vesting of stock options and awards 15,561 — 15,765 — Weighted average common shares outstanding for diluted earnings (loss) per share calculation 1,220,615 1,198,634 1,221,012 1,198,222 Diluted earnings (loss) per share $ 0.64 $ (0.18) $ 1.08 $ (0.92) Cash dividends declared per share $ 0.26 $ — $ 0.5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l. 31, 2021</t>
        </is>
      </c>
    </row>
    <row r="3">
      <c r="A3" s="3" t="inlineStr">
        <is>
          <t>Derivative Instruments and Hedging Activities Disclosure [Abstract]</t>
        </is>
      </c>
    </row>
    <row r="4">
      <c r="A4" s="4" t="inlineStr">
        <is>
          <t>Summary of Derivative Financial Instruments, Related Fair Value and Balance Sheet Classification</t>
        </is>
      </c>
      <c r="B4" s="4" t="inlineStr">
        <is>
          <t>The following is a summary of TJX’s derivative financial instruments, related fair value and balance sheet classification at July 31, 2021: In thousands Pay Receive Blended Balance Sheet Current Current Net Fair Value in U.S.$ at July 31, Fair value hedges: Intercompany balances, primarily debt related: zł 45,000 £ 8,846 0.1966 Prepaid Exp $ 562 $ — $ 562 A$ 110,000 U.S.$ 84,198 0.7654 Prepaid Exp 3,100 — 3,100 U.S.$ 75,102 £ 55,000 0.7323 Prepaid Exp 1,351 — 1,351 £ 250,000 U.S.$ 346,344 1.3854 Prepaid Exp / (Accrued Exp) 426 (1,504) (1,078) € 170,000 U.S.$ 207,623 1.2213 Prepaid Exp / (Accrued Exp) 5,169 (143) 5,026 C$ 150,000 U.S.$ 124,009 0.8267 Prepaid Exp 3,698 — 3,698 Economic hedges for which hedge accounting was not elected: Diesel fuel contracts Fixed on 3.3M – 4.0M gal per month Float on 3.3M – 4.0M gal per month N/A Prepaid Exp 21,805 — 21,805 Intercompany billings in TJX International, primarily merchandise related: € 98,000 £ 84,053 0.8577 Prepaid Exp 343 — 343 Merchandise purchase commitments: C$ 630,947 U.S.$ 512,000 0.8115 Prepaid Exp / (Accrued Exp) 7,066 (1,132) 5,934 C$ 34,928 € 23,500 0.6728 Prepaid Exp / (Accrued Exp) 93 (161) (68) £ 396,740 U.S.$ 555,900 1.4012 Prepaid Exp / (Accrued Exp) 5,202 (678) 4,524 A$ 52,396 U.S.$ 39,225 0.7486 Prepaid Exp / (Accrued Exp) 656 (36) 620 zł 400,100 £ 75,659 0.1891 Prepaid Exp / (Accrued Exp) 961 (126) 835 U.S.$ 55,198 € 45,000 0.8152 (Accrued Exp) — (1,713) (1,713) Total fair value of derivative financial instruments $ 50,432 $ (5,492) $ 44,940 The following is a summary of TJX’s derivative financial instruments, related fair value and balance sheet classification at January 30, 2021: In thousands Pay Receive Blended Balance Sheet Current Current Net Fair Value in U.S.$ at January 30, Fair value hedges: Intercompany balances, primarily debt related: zł 45,000 £ 8,846 0.1966 Prepaid Exp $ 11 $ — $ 11 A$ 80,000 U.S.$ 62,032 0.7754 Prepaid Exp 738 — 738 U.S.$ 75,102 £ 55,000 0.7323 Prepaid Exp 357 — 357 £ 200,000 U.S.$ 274,853 1.3743 Prepaid Exp 32 — 32 € 200,000 U.S.$ 244,699 1.2235 Prepaid Exp / (Accrued Exp) 427 (182) 245 Economic hedges for which hedge accounting was not elected: Diesel fuel contracts Fixed on 1.5M – 3.8M gal per month Float on 1.5M– 3.8M gal per month N/A Prepaid Exp 4,880 — 4,880 Merchandise purchase commitments: C$ 384,679 U.S.$ 296,000 0.7695 Prepaid Exp / (Accrued Exp) 430 (5,627) (5,197) C$ 5,391 € 3,500 0.6492 Prepaid Exp 24 — 24 £ 203,264 U.S.$ 263,950 1.2986 (Accrued Exp) — (15,086) (15,086) zł 30,000 £ 5,865 0.1955 (Accrued Exp) — (29) (29) A$ 46,985 U.S.$ 35,250 0.7502 Prepaid Exp / (Accrued Exp) 144 (837) (693) U.S.$ 99,810 € 83,700 0.8386 Prepaid Exp / (Accrued Exp) 1,986 (160) 1,826 Total fair value of derivative financial instruments $ 9,029 $ (21,921) $ (12,892) The following is a summary of TJX’s derivative financial instruments, related fair value and balance sheet classification at August 1, 2020: In thousands Pay Receive Blended Balance Sheet Current Current Net Fair Value in U.S.$ at August 1, Fair value hedges: Intercompany balances, primarily debt related: zł 65,000 £ 12,780 0.1966 (Accrued Exp) $ — $ (628) $ (628) € 60,000 £ 53,412 0.8902 (Accrued Exp) — (1,033) (1,033) A$ 110,000 U.S.$ 70,802 0.6437 (Accrued Exp) — (7,798) (7,798) U.S.$ 72,475 £ 55,000 0.7589 (Accrued Exp) — (448) (448) £ 200,000 U.S.$ 249,499 1.2475 (Accrued Exp) — (12,538) (12,538) C$ 550,000 U.S.$ 390,766 0.7105 (Accrued Exp) — (19,571) (19,571) Economic hedges for which hedge accounting was not elected: Diesel fuel contracts Fixed on 2.9M – 3.5M gal per month Float on 2.9M – 3.5M gal per month N/A (Accrued Exp) — (13,920) (13,920) Intercompany billings in TJX International, primarily merchandise related: € 73,400 £ 65,678 0.8948 (Accrued Exp) — (570) (570) Merchandise purchase commitments: C$ 271,576 U.S.$ 201,700 0.7427 Prepaid Exp / (Accrued Exp) 737 (1,647) (910) £ 240,694 U.S.$ 304,800 1.2663 Prepaid Exp / (Accrued Exp) 34 (10,415) (10,381) A$ 40,156 U.S.$ 28,250 0.7035 (Accrued Exp) — (447) (447) zł 87,000 £ 18,059 0.2076 Prepaid Exp 419 — 419 U.S.$ 3,771 € 3,383 0.8971 Prepaid Exp 213 — 213 Total fair value of derivative financial instruments $ 1,403 $ (69,015) $ (67,612)</t>
        </is>
      </c>
    </row>
    <row r="5">
      <c r="A5" s="4" t="inlineStr">
        <is>
          <t>Impact of Derivative Financial Instruments on Statements of (Loss) Income</t>
        </is>
      </c>
      <c r="B5" s="4" t="inlineStr">
        <is>
          <t>Presented below is the impact of derivative financial instruments on the Consolidated Statements of Income (Loss) for the periods shown: Amount of Gain (Loss) Recognized Location of (Loss) Gain Recognized in Income / (Loss) by Derivative Thirteen Weeks Ended Twenty-Six Weeks Ended In thousands July 31, August 1, July 31, August 1, Fair value hedges: Intercompany balances, primarily debt related Selling, general and administrative expenses $ 15,417 $ (38,060) $ 12,553 $ (43,233) Economic hedges for which hedge accounting was not elected: Diesel fuel contracts Cost of sales, including buying and occupancy costs 7,276 10,123 20,846 (12,731) Intercompany billings in TJX International, primarily merchandise related Cost of sales, including buying and occupancy costs 3,427 (2,039) 3,545 (3,891) Merchandise purchase commitments Cost of sales, including buying and occupancy costs 11,710 (15,808) (4,259) 34,327 Gain (loss) recognized in income / (loss) $ 37,830 $ (45,784) $ 32,685 $ (25,5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l. 31, 2021</t>
        </is>
      </c>
    </row>
    <row r="3">
      <c r="A3" s="3" t="inlineStr">
        <is>
          <t>Fair Value Disclosures [Abstract]</t>
        </is>
      </c>
    </row>
    <row r="4">
      <c r="A4" s="4" t="inlineStr">
        <is>
          <t>Fair Value of Financial Assets and Liabilities on a Recurring Basis</t>
        </is>
      </c>
      <c r="B4" s="4" t="inlineStr">
        <is>
          <t xml:space="preserve">The following table sets forth TJX’s financial assets and liabilities that are accounted for at fair value on a recurring basis: In thousands July 31, January 30, August 1, Level 1 Assets: Executive Savings Plan investments $ 394,078 $ 363,729 $ 324,270 Level 2 Assets: Foreign currency exchange contracts $ 28,627 $ 4,149 $ 1,403 Diesel fuel contracts 21,805 4,880 — Liabilities: Foreign currency exchange contracts $ 5,492 $ 21,921 $ 55,095 Diesel fuel contracts — — 13,9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6 Months Ended</t>
        </is>
      </c>
    </row>
    <row r="2">
      <c r="B2" s="2" t="inlineStr">
        <is>
          <t>Jul. 31, 2021</t>
        </is>
      </c>
    </row>
    <row r="3">
      <c r="A3" s="3" t="inlineStr">
        <is>
          <t>Segment Reporting [Abstract]</t>
        </is>
      </c>
    </row>
    <row r="4">
      <c r="A4" s="4" t="inlineStr">
        <is>
          <t>Financial Information on Business Segments</t>
        </is>
      </c>
      <c r="B4" s="4" t="inlineStr">
        <is>
          <t>Presented below is financial information with respect to TJX’s business segments: Thirteen Weeks Ended Twenty-Six Weeks Ended In thousands July 31, August 1, July 31, August 1, Net sales: In the United States: Marmaxx $ 7,348,931 $ 3,959,340 $ 13,989,417 $ 6,657,119 HomeGoods 2,083,261 1,235,973 4,225,017 1,995,838 TJX Canada 1,021,549 591,918 1,787,085 971,554 TJX International 1,623,322 880,344 2,162,205 1,451,952 Total net sales $ 12,077,063 $ 6,667,575 $ 22,163,724 $ 11,076,463 Segment profit (loss): In the United States: Marmaxx $ 1,014,175 $ 100,471 $ 1,839,030 $ (609,198) HomeGoods 182,526 97,576 434,128 (56,127) TJX Canada 118,686 21,965 190,263 (75,216) TJX International 173,456 (131,262) (48,102) (389,879) Total segment profit (loss) 1,488,843 88,750 2,415,319 (1,130,420) General corporate expense 163,602 123,433 324,044 223,760 Loss on early extinguishment of debt 242,248 — 242,248 — Interest expense, net 28,661 57,336 73,349 80,687 Income (loss) before income taxes $ 1,054,332 $ (92,019) $ 1,775,678 $ (1,434,8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Retirement Benefits (Tables)</t>
        </is>
      </c>
      <c r="B1" s="2" t="inlineStr">
        <is>
          <t>6 Months Ended</t>
        </is>
      </c>
    </row>
    <row r="2">
      <c r="B2" s="2" t="inlineStr">
        <is>
          <t>Jul. 31, 2021</t>
        </is>
      </c>
    </row>
    <row r="3">
      <c r="A3" s="3" t="inlineStr">
        <is>
          <t>Retirement Benefits [Abstract]</t>
        </is>
      </c>
    </row>
    <row r="4">
      <c r="A4" s="4" t="inlineStr">
        <is>
          <t>Financial Information Related to Funded Defined Benefit Pension Plan and Unfunded Supplemental Retirement Plan</t>
        </is>
      </c>
      <c r="B4" s="4" t="inlineStr">
        <is>
          <t xml:space="preserve">Presented below is financial information relating to TJX’s funded defined benefit pension plan (“qualified pension plan” or “funded plan”) and its unfunded supplemental pension plan (“unfunded plan”) for the periods shown: Funded Plan Unfunded Plan Thirteen Weeks Ended Thirteen Weeks Ended In thousands July 31, August 1, July 31, August 1, Service cost $ 12,718 $ 12,540 $ 755 $ 709 Interest cost 13,188 12,519 780 801 Expected return on plan assets (23,992) (22,242) — — Amortization of net actuarial loss and prior service cost 4,697 5,509 1,155 1,034 Total expense $ 6,611 $ 8,326 $ 2,690 $ 2,544 Funded Plan Unfunded Plan Twenty-Six Weeks Ended Twenty-Six Weeks Ended In thousands July 31, August 1, July 31, August 1, Service cost $ 24,937 $ 25,080 $ 1,510 $ 1,418 Interest cost 26,000 25,038 1,560 1,602 Expected return on plan assets (47,984) (44,484) — — Amortization of net actuarial loss and prior service cost 7,500 11,018 2,309 2,068 Total expense $ 10,453 $ 16,652 $ 5,379 $ 5,0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tatement of Comprehensive Income [Abstract]</t>
        </is>
      </c>
    </row>
    <row r="4">
      <c r="A4" s="4" t="inlineStr">
        <is>
          <t>Net income (loss)</t>
        </is>
      </c>
      <c r="B4" s="6" t="n">
        <v>785681</v>
      </c>
      <c r="C4" s="6" t="n">
        <v>-214220</v>
      </c>
      <c r="D4" s="6" t="n">
        <v>1319611</v>
      </c>
      <c r="E4" s="6" t="n">
        <v>-1101709</v>
      </c>
    </row>
    <row r="5">
      <c r="A5" s="3" t="inlineStr">
        <is>
          <t>Additions to other comprehensive income:</t>
        </is>
      </c>
    </row>
    <row r="6">
      <c r="A6" s="4" t="inlineStr">
        <is>
          <t>Foreign currency translation adjustments, net of taxes</t>
        </is>
      </c>
      <c r="B6" s="5" t="n">
        <v>-876</v>
      </c>
      <c r="C6" s="5" t="n">
        <v>69378</v>
      </c>
      <c r="D6" s="5" t="n">
        <v>21373</v>
      </c>
      <c r="E6" s="5" t="n">
        <v>-59780</v>
      </c>
    </row>
    <row r="7">
      <c r="A7" s="3" t="inlineStr">
        <is>
          <t>Reclassifications from other comprehensive income (loss) to net income (loss):</t>
        </is>
      </c>
    </row>
    <row r="8">
      <c r="A8" s="4" t="inlineStr">
        <is>
          <t>Amortization of prior service cost and deferred gains/losses, net of taxes</t>
        </is>
      </c>
      <c r="B8" s="5" t="n">
        <v>4368</v>
      </c>
      <c r="C8" s="5" t="n">
        <v>4797</v>
      </c>
      <c r="D8" s="5" t="n">
        <v>7269</v>
      </c>
      <c r="E8" s="5" t="n">
        <v>9594</v>
      </c>
    </row>
    <row r="9">
      <c r="A9" s="4" t="inlineStr">
        <is>
          <t>Amortization of loss on cash flow hedge, net of taxes</t>
        </is>
      </c>
      <c r="B9" s="5" t="n">
        <v>0</v>
      </c>
      <c r="C9" s="5" t="n">
        <v>208</v>
      </c>
      <c r="D9" s="5" t="n">
        <v>-263</v>
      </c>
      <c r="E9" s="5" t="n">
        <v>416</v>
      </c>
    </row>
    <row r="10">
      <c r="A10" s="4" t="inlineStr">
        <is>
          <t>Other comprehensive income (loss), net of tax</t>
        </is>
      </c>
      <c r="B10" s="5" t="n">
        <v>3492</v>
      </c>
      <c r="C10" s="5" t="n">
        <v>74383</v>
      </c>
      <c r="D10" s="5" t="n">
        <v>28379</v>
      </c>
      <c r="E10" s="5" t="n">
        <v>-49770</v>
      </c>
    </row>
    <row r="11">
      <c r="A11" s="4" t="inlineStr">
        <is>
          <t>Total comprehensive income (loss)</t>
        </is>
      </c>
      <c r="B11" s="6" t="n">
        <v>789173</v>
      </c>
      <c r="C11" s="6" t="n">
        <v>-139837</v>
      </c>
      <c r="D11" s="6" t="n">
        <v>1347990</v>
      </c>
      <c r="E11" s="6" t="n">
        <v>-115147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and Credit Lines (Tables)</t>
        </is>
      </c>
      <c r="B1" s="2" t="inlineStr">
        <is>
          <t>6 Months Ended</t>
        </is>
      </c>
    </row>
    <row r="2">
      <c r="B2" s="2" t="inlineStr">
        <is>
          <t>Jul. 31, 2021</t>
        </is>
      </c>
    </row>
    <row r="3">
      <c r="A3" s="3" t="inlineStr">
        <is>
          <t>Debt Disclosure [Abstract]</t>
        </is>
      </c>
    </row>
    <row r="4">
      <c r="A4" s="4" t="inlineStr">
        <is>
          <t>Long-Term Debt, Exclusive of Current Installments</t>
        </is>
      </c>
      <c r="B4" s="4" t="inlineStr">
        <is>
          <t xml:space="preserve">The table below presents long-term debt, exclusive of current installments, as of July 31, 2021, January 30, 2021 and August 1, 2020. All amounts are net of unamortized debt discounts. In thousands July 31, January 30, August 1, General corporate debt: 2.750% senior unsecured notes, redeemed on April 15, 2021 (effective interest rate of 2.76% after reduction of unamortized debt discount of $25 at January 30, 2021 and $63 at August 1, 2020) $ — $ 749,975 $ 749,937 2.500% senior unsecured notes, maturing May 15, 2023 (effective interest rate of 2.51% after reduction of unamortized debt discount of $78 at July 31, 2021, $100 at January 30, 2021 and $122 at August 1, 2020) 499,922 499,900 499,878 3.500% senior unsecured notes, redeemed on June 4, 2021 (effective interest rate of 3.58% after reduction of unamortized debt discount of $4,208 at January 30, 2021 and $4,713 at August 1, 2020) — 1,245,792 1,245,287 2.250% senior unsecured notes, maturing September 15, 2026 (effective interest rate of 2.32% after reduction of unamortized debt discount of $3,792 at July 31, 2021, $4,165 at January 30, 2021 and $4,538 at August 1, 2020) 996,208 995,835 995,462 3.750% senior unsecured notes, redeemed on June 4, 2021 (effective interest rate of 3.76% after reduction of unamortized debt discount of $456 at January 30, 2021 and $493 at August 1, 2020) — 749,544 749,507 1.150% senior unsecured notes, maturing May 15, 2028 (effective interest rate of 1.18% after reduction of unamortized debt discount of $875 at July 31, 2021 and $939 at January 30, 2021) 499,125 499,061 — 3.875% senior unsecured notes, maturing April 15, 2030; see tender offer details below (effective interest rate of 3.89% after reduction of unamortized debt discount of $537 at July 31, 2021, $568 at January 30, 2021 and $1,510 at August 1, 2020) 495,313 495,282 1,248,490 1.600% senior unsecured notes, maturing May 15, 2031 (effective interest rate of 1.61% after reduction of unamortized debt discount of $581 at July 31, 2021 and $610 at January 30, 2021) 499,419 499,390 — 4.500% senior unsecured notes, maturing April 15, 2050; see tender offer details below (effective interest rate of 4.52% after reduction of unamortized debt discount of $2,170 at July 31, 2021, $2,208 at January 30, 2021 and $4,368 at August 1, 2020) 383,329 383,291 745,632 Total debt 3,373,316 6,118,070 6,234,193 Current maturities of long-term debt, net of debt issuance costs — (749,684) (749,209) Debt issuance costs (20,424) (35,465) (39,659) Long-term debt $ 3,352,892 $ 5,332,921 $ 5,445,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Deferred Gift Card Revenue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Movement in Contract with Customer, Liability [Roll Forward]</t>
        </is>
      </c>
    </row>
    <row r="4">
      <c r="A4" s="4" t="inlineStr">
        <is>
          <t>Beginning balance</t>
        </is>
      </c>
      <c r="D4" s="6" t="n">
        <v>576187</v>
      </c>
      <c r="E4" s="6" t="n">
        <v>500844</v>
      </c>
    </row>
    <row r="5">
      <c r="A5" s="4" t="inlineStr">
        <is>
          <t>Deferred revenue</t>
        </is>
      </c>
      <c r="D5" s="5" t="n">
        <v>769970</v>
      </c>
      <c r="E5" s="5" t="n">
        <v>355397</v>
      </c>
    </row>
    <row r="6">
      <c r="A6" s="4" t="inlineStr">
        <is>
          <t>Effect of exchange rates changes on deferred revenue</t>
        </is>
      </c>
      <c r="D6" s="5" t="n">
        <v>2041</v>
      </c>
      <c r="E6" s="5" t="n">
        <v>-854</v>
      </c>
    </row>
    <row r="7">
      <c r="A7" s="4" t="inlineStr">
        <is>
          <t>Revenue recognized</t>
        </is>
      </c>
      <c r="B7" s="6" t="n">
        <v>-436300</v>
      </c>
      <c r="C7" s="6" t="n">
        <v>-198700</v>
      </c>
      <c r="D7" s="5" t="n">
        <v>-802194</v>
      </c>
      <c r="E7" s="5" t="n">
        <v>-378782</v>
      </c>
    </row>
    <row r="8">
      <c r="A8" s="4" t="inlineStr">
        <is>
          <t>Ending balance</t>
        </is>
      </c>
      <c r="B8" s="6" t="n">
        <v>546004</v>
      </c>
      <c r="C8" s="6" t="n">
        <v>476605</v>
      </c>
      <c r="D8" s="6" t="n">
        <v>546004</v>
      </c>
      <c r="E8" s="6" t="n">
        <v>47660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Additional Information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Accounting Policies [Abstract]</t>
        </is>
      </c>
    </row>
    <row r="4">
      <c r="A4" s="4" t="inlineStr">
        <is>
          <t>Gift card revenue recognized</t>
        </is>
      </c>
      <c r="B4" s="6" t="n">
        <v>436300</v>
      </c>
      <c r="C4" s="6" t="n">
        <v>198700</v>
      </c>
      <c r="D4" s="6" t="n">
        <v>802194</v>
      </c>
      <c r="E4" s="6" t="n">
        <v>37878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pplemental Cash Flow Information Related to Leases (Details) - USD ($) $ in Thousands</t>
        </is>
      </c>
      <c r="B1" s="2" t="inlineStr">
        <is>
          <t>6 Months Ended</t>
        </is>
      </c>
    </row>
    <row r="2">
      <c r="B2" s="2" t="inlineStr">
        <is>
          <t>Jul. 31, 2021</t>
        </is>
      </c>
      <c r="C2" s="2" t="inlineStr">
        <is>
          <t>Aug. 01, 2020</t>
        </is>
      </c>
    </row>
    <row r="3">
      <c r="A3" s="3" t="inlineStr">
        <is>
          <t>Accounting Policies [Abstract]</t>
        </is>
      </c>
    </row>
    <row r="4">
      <c r="A4" s="4" t="inlineStr">
        <is>
          <t>Operating cash flows paid for operating leases</t>
        </is>
      </c>
      <c r="B4" s="6" t="n">
        <v>1061163</v>
      </c>
      <c r="C4" s="6" t="n">
        <v>762823</v>
      </c>
    </row>
    <row r="5">
      <c r="A5" s="4" t="inlineStr">
        <is>
          <t>Lease liabilities arising from obtaining right of use assets</t>
        </is>
      </c>
      <c r="B5" s="6" t="n">
        <v>1016813</v>
      </c>
      <c r="C5" s="6" t="n">
        <v>76518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t Cost - Components of Property at Cost (Details) - USD ($) $ in Thousands</t>
        </is>
      </c>
      <c r="B1" s="2" t="inlineStr">
        <is>
          <t>Jul. 31, 2021</t>
        </is>
      </c>
      <c r="C1" s="2" t="inlineStr">
        <is>
          <t>Jan. 30, 2021</t>
        </is>
      </c>
      <c r="D1" s="2" t="inlineStr">
        <is>
          <t>Aug. 01, 2020</t>
        </is>
      </c>
    </row>
    <row r="2">
      <c r="A2" s="3" t="inlineStr">
        <is>
          <t>Property, Plant and Equipment [Abstract]</t>
        </is>
      </c>
    </row>
    <row r="3">
      <c r="A3" s="4" t="inlineStr">
        <is>
          <t>Land and buildings</t>
        </is>
      </c>
      <c r="B3" s="6" t="n">
        <v>1771907</v>
      </c>
      <c r="C3" s="6" t="n">
        <v>1668381</v>
      </c>
      <c r="D3" s="6" t="n">
        <v>1556296</v>
      </c>
    </row>
    <row r="4">
      <c r="A4" s="4" t="inlineStr">
        <is>
          <t>Leasehold costs and improvements</t>
        </is>
      </c>
      <c r="B4" s="5" t="n">
        <v>3634959</v>
      </c>
      <c r="C4" s="5" t="n">
        <v>3568829</v>
      </c>
      <c r="D4" s="5" t="n">
        <v>3506661</v>
      </c>
    </row>
    <row r="5">
      <c r="A5" s="4" t="inlineStr">
        <is>
          <t>Furniture, fixtures and equipment</t>
        </is>
      </c>
      <c r="B5" s="5" t="n">
        <v>6692117</v>
      </c>
      <c r="C5" s="5" t="n">
        <v>6525615</v>
      </c>
      <c r="D5" s="5" t="n">
        <v>6395516</v>
      </c>
    </row>
    <row r="6">
      <c r="A6" s="4" t="inlineStr">
        <is>
          <t>Total property at cost</t>
        </is>
      </c>
      <c r="B6" s="5" t="n">
        <v>12098983</v>
      </c>
      <c r="C6" s="5" t="n">
        <v>11762825</v>
      </c>
      <c r="D6" s="5" t="n">
        <v>11458473</v>
      </c>
    </row>
    <row r="7">
      <c r="A7" s="4" t="inlineStr">
        <is>
          <t>Less: accumulated depreciation and amortization</t>
        </is>
      </c>
      <c r="B7" s="5" t="n">
        <v>6991637</v>
      </c>
      <c r="C7" s="5" t="n">
        <v>6726729</v>
      </c>
      <c r="D7" s="5" t="n">
        <v>6358062</v>
      </c>
    </row>
    <row r="8">
      <c r="A8" s="4" t="inlineStr">
        <is>
          <t>Net property at cost</t>
        </is>
      </c>
      <c r="B8" s="6" t="n">
        <v>5107346</v>
      </c>
      <c r="C8" s="6" t="n">
        <v>5036096</v>
      </c>
      <c r="D8" s="6" t="n">
        <v>51004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at Cost - Additional information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Property, Plant and Equipment [Abstract]</t>
        </is>
      </c>
    </row>
    <row r="4">
      <c r="A4" s="4" t="inlineStr">
        <is>
          <t>Depreciation expense</t>
        </is>
      </c>
      <c r="B4" s="6" t="n">
        <v>213</v>
      </c>
      <c r="C4" s="6" t="n">
        <v>217</v>
      </c>
      <c r="D4" s="6" t="n">
        <v>425</v>
      </c>
      <c r="E4" s="6" t="n">
        <v>434</v>
      </c>
    </row>
    <row r="5">
      <c r="A5" s="4" t="inlineStr">
        <is>
          <t>Increase (decrease) in accrued capital additions</t>
        </is>
      </c>
      <c r="D5" s="6" t="n">
        <v>37</v>
      </c>
      <c r="E5" s="6" t="n">
        <v>-9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umulated Other Comprehensive (Loss) Income - Change in Accumulated Other Comprehensive Loss (Details) - USD ($) $ in Thousands</t>
        </is>
      </c>
      <c r="B1" s="2" t="inlineStr">
        <is>
          <t>3 Months Ended</t>
        </is>
      </c>
      <c r="D1" s="2" t="inlineStr">
        <is>
          <t>6 Months Ended</t>
        </is>
      </c>
      <c r="F1" s="2" t="inlineStr">
        <is>
          <t>12 Months Ended</t>
        </is>
      </c>
    </row>
    <row r="2">
      <c r="B2" s="2" t="inlineStr">
        <is>
          <t>Jul. 31, 2021</t>
        </is>
      </c>
      <c r="C2" s="2" t="inlineStr">
        <is>
          <t>Aug. 01, 2020</t>
        </is>
      </c>
      <c r="D2" s="2" t="inlineStr">
        <is>
          <t>Jul. 31, 2021</t>
        </is>
      </c>
      <c r="E2" s="2" t="inlineStr">
        <is>
          <t>Aug. 01, 2020</t>
        </is>
      </c>
      <c r="F2" s="2" t="inlineStr">
        <is>
          <t>Jan. 30, 2021</t>
        </is>
      </c>
    </row>
    <row r="3">
      <c r="A3" s="3" t="inlineStr">
        <is>
          <t>AOCI Attributable to Parent, Net of Tax [Roll Forward]</t>
        </is>
      </c>
    </row>
    <row r="4">
      <c r="A4" s="4" t="inlineStr">
        <is>
          <t>Beginning balance</t>
        </is>
      </c>
      <c r="B4" s="6" t="n">
        <v>6139214</v>
      </c>
      <c r="C4" s="6" t="n">
        <v>4739218</v>
      </c>
      <c r="D4" s="6" t="n">
        <v>5832684</v>
      </c>
      <c r="E4" s="6" t="n">
        <v>5948212</v>
      </c>
      <c r="F4" s="6" t="n">
        <v>5948212</v>
      </c>
    </row>
    <row r="5">
      <c r="A5" s="4" t="inlineStr">
        <is>
          <t>Foreign currency translation adjustments, net of taxes</t>
        </is>
      </c>
      <c r="B5" s="5" t="n">
        <v>-876</v>
      </c>
      <c r="C5" s="5" t="n">
        <v>69378</v>
      </c>
      <c r="D5" s="5" t="n">
        <v>21373</v>
      </c>
      <c r="E5" s="5" t="n">
        <v>-59780</v>
      </c>
      <c r="F5" s="5" t="n">
        <v>15588</v>
      </c>
    </row>
    <row r="6">
      <c r="A6" s="4" t="inlineStr">
        <is>
          <t>Recognition of net gains/losses on benefit obligations, net of taxes</t>
        </is>
      </c>
      <c r="F6" s="5" t="n">
        <v>30635</v>
      </c>
    </row>
    <row r="7">
      <c r="A7" s="4" t="inlineStr">
        <is>
          <t>Amortization of loss on cash flow hedge, net of taxes</t>
        </is>
      </c>
      <c r="B7" s="5" t="n">
        <v>0</v>
      </c>
      <c r="C7" s="5" t="n">
        <v>208</v>
      </c>
      <c r="D7" s="5" t="n">
        <v>-263</v>
      </c>
      <c r="E7" s="5" t="n">
        <v>416</v>
      </c>
      <c r="F7" s="5" t="n">
        <v>831</v>
      </c>
    </row>
    <row r="8">
      <c r="A8" s="4" t="inlineStr">
        <is>
          <t>Amortization of prior service cost and deferred gains/losses, net of taxes</t>
        </is>
      </c>
      <c r="B8" s="5" t="n">
        <v>4368</v>
      </c>
      <c r="C8" s="5" t="n">
        <v>4797</v>
      </c>
      <c r="D8" s="5" t="n">
        <v>7269</v>
      </c>
      <c r="E8" s="5" t="n">
        <v>9594</v>
      </c>
      <c r="F8" s="5" t="n">
        <v>20046</v>
      </c>
    </row>
    <row r="9">
      <c r="A9" s="4" t="inlineStr">
        <is>
          <t>Ending balance</t>
        </is>
      </c>
      <c r="B9" s="5" t="n">
        <v>6406384</v>
      </c>
      <c r="C9" s="5" t="n">
        <v>4660569</v>
      </c>
      <c r="D9" s="5" t="n">
        <v>6406384</v>
      </c>
      <c r="E9" s="5" t="n">
        <v>4660569</v>
      </c>
      <c r="F9" s="5" t="n">
        <v>5832684</v>
      </c>
    </row>
    <row r="10">
      <c r="A10" s="4" t="inlineStr">
        <is>
          <t>Accumulated Other Comprehensive (Loss) Income</t>
        </is>
      </c>
    </row>
    <row r="11">
      <c r="A11" s="3" t="inlineStr">
        <is>
          <t>AOCI Attributable to Parent, Net of Tax [Roll Forward]</t>
        </is>
      </c>
    </row>
    <row r="12">
      <c r="A12" s="4" t="inlineStr">
        <is>
          <t>Beginning balance</t>
        </is>
      </c>
      <c r="B12" s="5" t="n">
        <v>-581184</v>
      </c>
      <c r="C12" s="5" t="n">
        <v>-797324</v>
      </c>
      <c r="D12" s="5" t="n">
        <v>-606071</v>
      </c>
      <c r="E12" s="5" t="n">
        <v>-673171</v>
      </c>
      <c r="F12" s="5" t="n">
        <v>-673171</v>
      </c>
    </row>
    <row r="13">
      <c r="A13" s="4" t="inlineStr">
        <is>
          <t>Ending balance</t>
        </is>
      </c>
      <c r="B13" s="5" t="n">
        <v>-577692</v>
      </c>
      <c r="C13" s="6" t="n">
        <v>-722941</v>
      </c>
      <c r="D13" s="5" t="n">
        <v>-577692</v>
      </c>
      <c r="E13" s="5" t="n">
        <v>-722941</v>
      </c>
      <c r="F13" s="5" t="n">
        <v>-606071</v>
      </c>
    </row>
    <row r="14">
      <c r="A14" s="4" t="inlineStr">
        <is>
          <t>Foreign Currency Translation</t>
        </is>
      </c>
    </row>
    <row r="15">
      <c r="A15" s="3" t="inlineStr">
        <is>
          <t>AOCI Attributable to Parent, Net of Tax [Roll Forward]</t>
        </is>
      </c>
    </row>
    <row r="16">
      <c r="A16" s="4" t="inlineStr">
        <is>
          <t>Beginning balance</t>
        </is>
      </c>
      <c r="D16" s="5" t="n">
        <v>-441532</v>
      </c>
      <c r="E16" s="5" t="n">
        <v>-457120</v>
      </c>
      <c r="F16" s="5" t="n">
        <v>-457120</v>
      </c>
    </row>
    <row r="17">
      <c r="A17" s="4" t="inlineStr">
        <is>
          <t>Foreign currency translation adjustments, net of taxes</t>
        </is>
      </c>
      <c r="D17" s="5" t="n">
        <v>21373</v>
      </c>
      <c r="F17" s="5" t="n">
        <v>15588</v>
      </c>
    </row>
    <row r="18">
      <c r="A18" s="4" t="inlineStr">
        <is>
          <t>Ending balance</t>
        </is>
      </c>
      <c r="B18" s="5" t="n">
        <v>-420159</v>
      </c>
      <c r="D18" s="5" t="n">
        <v>-420159</v>
      </c>
      <c r="F18" s="5" t="n">
        <v>-441532</v>
      </c>
    </row>
    <row r="19">
      <c r="A19" s="4" t="inlineStr">
        <is>
          <t>Deferred Benefit Costs</t>
        </is>
      </c>
    </row>
    <row r="20">
      <c r="A20" s="3" t="inlineStr">
        <is>
          <t>AOCI Attributable to Parent, Net of Tax [Roll Forward]</t>
        </is>
      </c>
    </row>
    <row r="21">
      <c r="A21" s="4" t="inlineStr">
        <is>
          <t>Beginning balance</t>
        </is>
      </c>
      <c r="D21" s="5" t="n">
        <v>-164802</v>
      </c>
      <c r="E21" s="5" t="n">
        <v>-215483</v>
      </c>
      <c r="F21" s="5" t="n">
        <v>-215483</v>
      </c>
    </row>
    <row r="22">
      <c r="A22" s="4" t="inlineStr">
        <is>
          <t>Recognition of net gains/losses on benefit obligations, net of taxes</t>
        </is>
      </c>
      <c r="F22" s="5" t="n">
        <v>30635</v>
      </c>
    </row>
    <row r="23">
      <c r="A23" s="4" t="inlineStr">
        <is>
          <t>Amortization of prior service cost and deferred gains/losses, net of taxes</t>
        </is>
      </c>
      <c r="D23" s="5" t="n">
        <v>7269</v>
      </c>
      <c r="F23" s="5" t="n">
        <v>20046</v>
      </c>
    </row>
    <row r="24">
      <c r="A24" s="4" t="inlineStr">
        <is>
          <t>Ending balance</t>
        </is>
      </c>
      <c r="B24" s="5" t="n">
        <v>-157533</v>
      </c>
      <c r="D24" s="5" t="n">
        <v>-157533</v>
      </c>
      <c r="F24" s="5" t="n">
        <v>-164802</v>
      </c>
    </row>
    <row r="25">
      <c r="A25" s="4" t="inlineStr">
        <is>
          <t>Cash Flow Hedge on Debt</t>
        </is>
      </c>
    </row>
    <row r="26">
      <c r="A26" s="3" t="inlineStr">
        <is>
          <t>AOCI Attributable to Parent, Net of Tax [Roll Forward]</t>
        </is>
      </c>
    </row>
    <row r="27">
      <c r="A27" s="4" t="inlineStr">
        <is>
          <t>Beginning balance</t>
        </is>
      </c>
      <c r="D27" s="5" t="n">
        <v>263</v>
      </c>
      <c r="E27" s="6" t="n">
        <v>-568</v>
      </c>
      <c r="F27" s="5" t="n">
        <v>-568</v>
      </c>
    </row>
    <row r="28">
      <c r="A28" s="4" t="inlineStr">
        <is>
          <t>Amortization of loss on cash flow hedge, net of taxes</t>
        </is>
      </c>
      <c r="D28" s="5" t="n">
        <v>-263</v>
      </c>
      <c r="F28" s="5" t="n">
        <v>831</v>
      </c>
    </row>
    <row r="29">
      <c r="A29" s="4" t="inlineStr">
        <is>
          <t>Ending balance</t>
        </is>
      </c>
      <c r="B29" s="6" t="n">
        <v>0</v>
      </c>
      <c r="D29" s="6" t="n">
        <v>0</v>
      </c>
      <c r="F29" s="6" t="n">
        <v>26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umulated Other Comprehensive (Loss) Income - Additional Information (Details) - USD ($) $ in Thousands</t>
        </is>
      </c>
      <c r="B1" s="2" t="inlineStr">
        <is>
          <t>3 Months Ended</t>
        </is>
      </c>
      <c r="D1" s="2" t="inlineStr">
        <is>
          <t>6 Months Ended</t>
        </is>
      </c>
      <c r="F1" s="2" t="inlineStr">
        <is>
          <t>12 Months Ended</t>
        </is>
      </c>
    </row>
    <row r="2">
      <c r="B2" s="2" t="inlineStr">
        <is>
          <t>Jul. 31, 2021</t>
        </is>
      </c>
      <c r="C2" s="2" t="inlineStr">
        <is>
          <t>Aug. 01, 2020</t>
        </is>
      </c>
      <c r="D2" s="2" t="inlineStr">
        <is>
          <t>Jul. 31, 2021</t>
        </is>
      </c>
      <c r="E2" s="2" t="inlineStr">
        <is>
          <t>Aug. 01, 2020</t>
        </is>
      </c>
      <c r="F2" s="2" t="inlineStr">
        <is>
          <t>Jan. 30, 2021</t>
        </is>
      </c>
    </row>
    <row r="3">
      <c r="A3" s="3" t="inlineStr">
        <is>
          <t>Equity [Abstract]</t>
        </is>
      </c>
    </row>
    <row r="4">
      <c r="A4" s="4" t="inlineStr">
        <is>
          <t>Foreign currency translation adjustments, tax provision (benefit)</t>
        </is>
      </c>
      <c r="B4" s="6" t="n">
        <v>-1140</v>
      </c>
      <c r="C4" s="6" t="n">
        <v>5462</v>
      </c>
      <c r="D4" s="6" t="n">
        <v>1758</v>
      </c>
      <c r="E4" s="6" t="n">
        <v>-1486</v>
      </c>
      <c r="F4" s="6" t="n">
        <v>2442</v>
      </c>
    </row>
    <row r="5">
      <c r="A5" s="4" t="inlineStr">
        <is>
          <t>Recognition of net gains/losses on benefit obligations, tax provision</t>
        </is>
      </c>
      <c r="F5" s="5" t="n">
        <v>9974</v>
      </c>
    </row>
    <row r="6">
      <c r="A6" s="4" t="inlineStr">
        <is>
          <t>Amortization of loss on cash flow hedge, tax provision</t>
        </is>
      </c>
      <c r="C6" s="5" t="n">
        <v>76</v>
      </c>
      <c r="D6" s="5" t="n">
        <v>603</v>
      </c>
      <c r="E6" s="5" t="n">
        <v>152</v>
      </c>
      <c r="F6" s="5" t="n">
        <v>303</v>
      </c>
    </row>
    <row r="7">
      <c r="A7" s="4" t="inlineStr">
        <is>
          <t>Amortization of prior service cost and deferred gains/losses, tax provision</t>
        </is>
      </c>
      <c r="B7" s="6" t="n">
        <v>1590</v>
      </c>
      <c r="C7" s="6" t="n">
        <v>1746</v>
      </c>
      <c r="D7" s="6" t="n">
        <v>2646</v>
      </c>
      <c r="E7" s="6" t="n">
        <v>3492</v>
      </c>
      <c r="F7" s="6" t="n">
        <v>729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5" customWidth="1" min="8" max="8"/>
    <col width="15" customWidth="1" min="9" max="9"/>
  </cols>
  <sheetData>
    <row r="1">
      <c r="A1" s="1" t="inlineStr">
        <is>
          <t>Capital Stock and Earnings (Loss) Per Share - Additional Information (Details) - USD ($)</t>
        </is>
      </c>
      <c r="B1" s="2" t="inlineStr">
        <is>
          <t>3 Months Ended</t>
        </is>
      </c>
      <c r="E1" s="2" t="inlineStr">
        <is>
          <t>6 Months Ended</t>
        </is>
      </c>
      <c r="G1" s="2" t="inlineStr">
        <is>
          <t>15 Months Ended</t>
        </is>
      </c>
    </row>
    <row r="2">
      <c r="B2" s="2" t="inlineStr">
        <is>
          <t>Jul. 31, 2021</t>
        </is>
      </c>
      <c r="C2" s="2" t="inlineStr">
        <is>
          <t>Aug. 01, 2020</t>
        </is>
      </c>
      <c r="D2" s="2" t="inlineStr">
        <is>
          <t>May 02, 2020</t>
        </is>
      </c>
      <c r="E2" s="2" t="inlineStr">
        <is>
          <t>Jul. 31, 2021</t>
        </is>
      </c>
      <c r="F2" s="2" t="inlineStr">
        <is>
          <t>Aug. 01, 2020</t>
        </is>
      </c>
      <c r="G2" s="2" t="inlineStr">
        <is>
          <t>May 01, 2021</t>
        </is>
      </c>
      <c r="H2" s="2" t="inlineStr">
        <is>
          <t>Feb. 29, 2020</t>
        </is>
      </c>
      <c r="I2" s="2" t="inlineStr">
        <is>
          <t>Feb. 28, 2019</t>
        </is>
      </c>
    </row>
    <row r="3">
      <c r="A3" s="3" t="inlineStr">
        <is>
          <t>Capital Unit [Line Items]</t>
        </is>
      </c>
    </row>
    <row r="4">
      <c r="A4" s="4" t="inlineStr">
        <is>
          <t>Common stock repurchased and retired (in shares)</t>
        </is>
      </c>
      <c r="B4" s="5" t="n">
        <v>4600000</v>
      </c>
      <c r="E4" s="5" t="n">
        <v>4600000</v>
      </c>
    </row>
    <row r="5">
      <c r="A5" s="4" t="inlineStr">
        <is>
          <t>Common stock repurchased and retired</t>
        </is>
      </c>
      <c r="B5" s="6" t="n">
        <v>297099000</v>
      </c>
      <c r="E5" s="6" t="n">
        <v>297099000</v>
      </c>
      <c r="F5" s="6" t="n">
        <v>201500000</v>
      </c>
    </row>
    <row r="6">
      <c r="A6" s="4" t="inlineStr">
        <is>
          <t>Remaining available stock under stock repurchase plan</t>
        </is>
      </c>
      <c r="B6" s="6" t="n">
        <v>2700000000</v>
      </c>
      <c r="E6" s="6" t="n">
        <v>2700000000</v>
      </c>
    </row>
    <row r="7">
      <c r="A7" s="4" t="inlineStr">
        <is>
          <t>Antidilutive options excluded (in shares)</t>
        </is>
      </c>
      <c r="B7" s="5" t="n">
        <v>0</v>
      </c>
      <c r="E7" s="5" t="n">
        <v>0</v>
      </c>
    </row>
    <row r="8">
      <c r="A8" s="4" t="inlineStr">
        <is>
          <t>Cash dividends declared per share (in dollars per share)</t>
        </is>
      </c>
      <c r="B8" s="7" t="n">
        <v>0.26</v>
      </c>
      <c r="C8" s="6" t="n">
        <v>0</v>
      </c>
      <c r="E8" s="7" t="n">
        <v>0.52</v>
      </c>
      <c r="F8" s="6" t="n">
        <v>0</v>
      </c>
    </row>
    <row r="9">
      <c r="A9" s="4" t="inlineStr">
        <is>
          <t>Trade Date Basis</t>
        </is>
      </c>
    </row>
    <row r="10">
      <c r="A10" s="3" t="inlineStr">
        <is>
          <t>Capital Unit [Line Items]</t>
        </is>
      </c>
    </row>
    <row r="11">
      <c r="A11" s="4" t="inlineStr">
        <is>
          <t>Common stock repurchased and retired (in shares)</t>
        </is>
      </c>
      <c r="D11" s="5" t="n">
        <v>3200000</v>
      </c>
      <c r="G11" s="5" t="n">
        <v>0</v>
      </c>
    </row>
    <row r="12">
      <c r="A12" s="4" t="inlineStr">
        <is>
          <t>Common stock repurchased and retired</t>
        </is>
      </c>
      <c r="D12" s="6" t="n">
        <v>190000000</v>
      </c>
    </row>
    <row r="13">
      <c r="A13" s="4" t="inlineStr">
        <is>
          <t>Stock Repurchase Program 2020</t>
        </is>
      </c>
    </row>
    <row r="14">
      <c r="A14" s="3" t="inlineStr">
        <is>
          <t>Capital Unit [Line Items]</t>
        </is>
      </c>
    </row>
    <row r="15">
      <c r="A15" s="4" t="inlineStr">
        <is>
          <t>Stock repurchase program, common stock purchase value</t>
        </is>
      </c>
      <c r="H15" s="6" t="n">
        <v>1500000000</v>
      </c>
    </row>
    <row r="16">
      <c r="A16" s="4" t="inlineStr">
        <is>
          <t>Stock Repurchase Program 2019</t>
        </is>
      </c>
    </row>
    <row r="17">
      <c r="A17" s="3" t="inlineStr">
        <is>
          <t>Capital Unit [Line Items]</t>
        </is>
      </c>
    </row>
    <row r="18">
      <c r="A18" s="4" t="inlineStr">
        <is>
          <t>Stock repurchase program, common stock purchase value</t>
        </is>
      </c>
      <c r="I18" s="6" t="n">
        <v>150000000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Earnings (Loss) Per Share - Calculation of Basic and Diluted Earnings (Loss) Per Share (Details) - USD ($) $ / shares in Units, shares in Thousands,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Basic earnings (loss) per share</t>
        </is>
      </c>
    </row>
    <row r="4">
      <c r="A4" s="4" t="inlineStr">
        <is>
          <t>Net income (loss)</t>
        </is>
      </c>
      <c r="B4" s="6" t="n">
        <v>785681</v>
      </c>
      <c r="C4" s="6" t="n">
        <v>-214220</v>
      </c>
      <c r="D4" s="6" t="n">
        <v>1319611</v>
      </c>
      <c r="E4" s="6" t="n">
        <v>-1101709</v>
      </c>
    </row>
    <row r="5">
      <c r="A5" s="4" t="inlineStr">
        <is>
          <t>Weighted average common shares outstanding for basic earnings (loss) per share calculation (in shares)</t>
        </is>
      </c>
      <c r="B5" s="5" t="n">
        <v>1205054</v>
      </c>
      <c r="C5" s="5" t="n">
        <v>1198634</v>
      </c>
      <c r="D5" s="5" t="n">
        <v>1205247</v>
      </c>
      <c r="E5" s="5" t="n">
        <v>1198222</v>
      </c>
    </row>
    <row r="6">
      <c r="A6" s="4" t="inlineStr">
        <is>
          <t>Basic earnings (loss) per share (in dollars per share)</t>
        </is>
      </c>
      <c r="B6" s="7" t="n">
        <v>0.65</v>
      </c>
      <c r="C6" s="7" t="n">
        <v>-0.18</v>
      </c>
      <c r="D6" s="7" t="n">
        <v>1.09</v>
      </c>
      <c r="E6" s="7" t="n">
        <v>-0.92</v>
      </c>
    </row>
    <row r="7">
      <c r="A7" s="3" t="inlineStr">
        <is>
          <t>Diluted earnings (loss) per share:</t>
        </is>
      </c>
    </row>
    <row r="8">
      <c r="A8" s="4" t="inlineStr">
        <is>
          <t>Net income (loss)</t>
        </is>
      </c>
      <c r="B8" s="6" t="n">
        <v>785681</v>
      </c>
      <c r="C8" s="6" t="n">
        <v>-214220</v>
      </c>
      <c r="D8" s="6" t="n">
        <v>1319611</v>
      </c>
      <c r="E8" s="6" t="n">
        <v>-1101709</v>
      </c>
    </row>
    <row r="9">
      <c r="A9" s="4" t="inlineStr">
        <is>
          <t>Weighted average common shares outstanding for basic earnings (loss) per share calculation (in shares)</t>
        </is>
      </c>
      <c r="B9" s="5" t="n">
        <v>1205054</v>
      </c>
      <c r="C9" s="5" t="n">
        <v>1198634</v>
      </c>
      <c r="D9" s="5" t="n">
        <v>1205247</v>
      </c>
      <c r="E9" s="5" t="n">
        <v>1198222</v>
      </c>
    </row>
    <row r="10">
      <c r="A10" s="4" t="inlineStr">
        <is>
          <t>Assumed exercise/vesting of stock options and awards (in shares)</t>
        </is>
      </c>
      <c r="B10" s="5" t="n">
        <v>15561</v>
      </c>
      <c r="C10" s="5" t="n">
        <v>0</v>
      </c>
      <c r="D10" s="5" t="n">
        <v>15765</v>
      </c>
      <c r="E10" s="5" t="n">
        <v>0</v>
      </c>
    </row>
    <row r="11">
      <c r="A11" s="4" t="inlineStr">
        <is>
          <t>Weighted average common shares outstanding for diluted earnings (loss) per share calculation (in shares)</t>
        </is>
      </c>
      <c r="B11" s="5" t="n">
        <v>1220615</v>
      </c>
      <c r="C11" s="5" t="n">
        <v>1198634</v>
      </c>
      <c r="D11" s="5" t="n">
        <v>1221012</v>
      </c>
      <c r="E11" s="5" t="n">
        <v>1198222</v>
      </c>
    </row>
    <row r="12">
      <c r="A12" s="4" t="inlineStr">
        <is>
          <t>Diluted earnings (loss) per share (in dollars per share)</t>
        </is>
      </c>
      <c r="B12" s="7" t="n">
        <v>0.64</v>
      </c>
      <c r="C12" s="7" t="n">
        <v>-0.18</v>
      </c>
      <c r="D12" s="7" t="n">
        <v>1.08</v>
      </c>
      <c r="E12" s="7" t="n">
        <v>-0.92</v>
      </c>
    </row>
    <row r="13">
      <c r="A13" s="4" t="inlineStr">
        <is>
          <t>Cash dividends declared per share (in dollars per share)</t>
        </is>
      </c>
      <c r="B13" s="7" t="n">
        <v>0.26</v>
      </c>
      <c r="C13" s="6" t="n">
        <v>0</v>
      </c>
      <c r="D13" s="7" t="n">
        <v>0.52</v>
      </c>
      <c r="E13"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omprehensive Income (Loss) (Parenthetical) - USD ($) $ in Thousands</t>
        </is>
      </c>
      <c r="B1" s="2" t="inlineStr">
        <is>
          <t>3 Months Ended</t>
        </is>
      </c>
      <c r="D1" s="2" t="inlineStr">
        <is>
          <t>6 Months Ended</t>
        </is>
      </c>
      <c r="F1" s="2" t="inlineStr">
        <is>
          <t>12 Months Ended</t>
        </is>
      </c>
    </row>
    <row r="2">
      <c r="B2" s="2" t="inlineStr">
        <is>
          <t>Jul. 31, 2021</t>
        </is>
      </c>
      <c r="C2" s="2" t="inlineStr">
        <is>
          <t>Aug. 01, 2020</t>
        </is>
      </c>
      <c r="D2" s="2" t="inlineStr">
        <is>
          <t>Jul. 31, 2021</t>
        </is>
      </c>
      <c r="E2" s="2" t="inlineStr">
        <is>
          <t>Aug. 01, 2020</t>
        </is>
      </c>
      <c r="F2" s="2" t="inlineStr">
        <is>
          <t>Jan. 30, 2021</t>
        </is>
      </c>
    </row>
    <row r="3">
      <c r="A3" s="3" t="inlineStr">
        <is>
          <t>Statement of Comprehensive Income [Abstract]</t>
        </is>
      </c>
    </row>
    <row r="4">
      <c r="A4" s="4" t="inlineStr">
        <is>
          <t>Foreign currency translation adjustments, tax provision (benefit)</t>
        </is>
      </c>
      <c r="B4" s="6" t="n">
        <v>-1140</v>
      </c>
      <c r="C4" s="6" t="n">
        <v>5462</v>
      </c>
      <c r="D4" s="6" t="n">
        <v>1758</v>
      </c>
      <c r="E4" s="6" t="n">
        <v>-1486</v>
      </c>
      <c r="F4" s="6" t="n">
        <v>2442</v>
      </c>
    </row>
    <row r="5">
      <c r="A5" s="4" t="inlineStr">
        <is>
          <t>Amortization of prior service cost and deferred gains/losses, tax provision</t>
        </is>
      </c>
      <c r="B5" s="6" t="n">
        <v>1590</v>
      </c>
      <c r="C5" s="5" t="n">
        <v>1746</v>
      </c>
      <c r="D5" s="5" t="n">
        <v>2646</v>
      </c>
      <c r="E5" s="5" t="n">
        <v>3492</v>
      </c>
      <c r="F5" s="5" t="n">
        <v>7298</v>
      </c>
    </row>
    <row r="6">
      <c r="A6" s="4" t="inlineStr">
        <is>
          <t>Amortization of loss on cash flow hedge, tax provision</t>
        </is>
      </c>
      <c r="C6" s="6" t="n">
        <v>76</v>
      </c>
      <c r="D6" s="6" t="n">
        <v>603</v>
      </c>
      <c r="E6" s="6" t="n">
        <v>152</v>
      </c>
      <c r="F6" s="6" t="n">
        <v>3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5" customWidth="1" min="2" max="2"/>
  </cols>
  <sheetData>
    <row r="1">
      <c r="A1" s="1" t="inlineStr">
        <is>
          <t>Financial Instruments - Additional Information (Details)</t>
        </is>
      </c>
      <c r="B1" s="2" t="inlineStr">
        <is>
          <t>6 Months Ended</t>
        </is>
      </c>
    </row>
    <row r="2">
      <c r="B2" s="2" t="inlineStr">
        <is>
          <t>Jul. 31, 2021</t>
        </is>
      </c>
    </row>
    <row r="3">
      <c r="A3" s="3" t="inlineStr">
        <is>
          <t>Derivative Instruments, Gain (Loss) [Line Items]</t>
        </is>
      </c>
    </row>
    <row r="4">
      <c r="A4" s="4" t="inlineStr">
        <is>
          <t>Hedge of diesel fuel requirement, remainder of fiscal year 2022</t>
        </is>
      </c>
      <c r="B4" s="4" t="inlineStr">
        <is>
          <t>47.00%</t>
        </is>
      </c>
    </row>
    <row r="5">
      <c r="A5" s="4" t="inlineStr">
        <is>
          <t>Hedge of diesel fuel requirement, second six months of fiscal year 2023</t>
        </is>
      </c>
      <c r="B5" s="4" t="inlineStr">
        <is>
          <t>50.00%</t>
        </is>
      </c>
    </row>
    <row r="6">
      <c r="A6" s="4" t="inlineStr">
        <is>
          <t>Foreign currency exchange contracts</t>
        </is>
      </c>
    </row>
    <row r="7">
      <c r="A7" s="3" t="inlineStr">
        <is>
          <t>Derivative Instruments, Gain (Loss) [Line Items]</t>
        </is>
      </c>
    </row>
    <row r="8">
      <c r="A8" s="4" t="inlineStr">
        <is>
          <t>Term of derivative contracts</t>
        </is>
      </c>
      <c r="B8" s="4" t="inlineStr">
        <is>
          <t>3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S37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Financial Instruments - Summary of Derivative Financial Instruments, Related Fair Value and Balance Sheet Classification (Details) € in Thousands, £ in Thousands, zł in Thousands, $ in Thousands, $ in Thousands, $ in Thousands, gal / mo in Millions</t>
        </is>
      </c>
      <c r="B1" s="2" t="inlineStr">
        <is>
          <t>6 Months Ended</t>
        </is>
      </c>
      <c r="D1" s="2" t="inlineStr">
        <is>
          <t>12 Months Ended</t>
        </is>
      </c>
    </row>
    <row r="2">
      <c r="B2" s="2" t="inlineStr">
        <is>
          <t>Jul. 31, 2021PLN (zł)gal / mo</t>
        </is>
      </c>
      <c r="C2" s="2" t="inlineStr">
        <is>
          <t>Aug. 01, 2020PLN (zł)gal / mo</t>
        </is>
      </c>
      <c r="D2" s="2" t="inlineStr">
        <is>
          <t>Jan. 30, 2021PLN (zł)gal / mo</t>
        </is>
      </c>
      <c r="E2" s="2" t="inlineStr">
        <is>
          <t>Jul. 31, 2021GBP (£)</t>
        </is>
      </c>
      <c r="F2" s="2" t="inlineStr">
        <is>
          <t>Jul. 31, 2021USD ($)</t>
        </is>
      </c>
      <c r="G2" s="2" t="inlineStr">
        <is>
          <t>Jul. 31, 2021AUD ($)</t>
        </is>
      </c>
      <c r="H2" s="2" t="inlineStr">
        <is>
          <t>Jul. 31, 2021EUR (€)</t>
        </is>
      </c>
      <c r="I2" s="2" t="inlineStr">
        <is>
          <t>Jul. 31, 2021CAD ($)</t>
        </is>
      </c>
      <c r="J2" s="2" t="inlineStr">
        <is>
          <t>Jan. 30, 2021GBP (£)</t>
        </is>
      </c>
      <c r="K2" s="2" t="inlineStr">
        <is>
          <t>Jan. 30, 2021USD ($)</t>
        </is>
      </c>
      <c r="L2" s="2" t="inlineStr">
        <is>
          <t>Jan. 30, 2021AUD ($)</t>
        </is>
      </c>
      <c r="M2" s="2" t="inlineStr">
        <is>
          <t>Jan. 30, 2021EUR (€)</t>
        </is>
      </c>
      <c r="N2" s="2" t="inlineStr">
        <is>
          <t>Jan. 30, 2021CAD ($)</t>
        </is>
      </c>
      <c r="O2" s="2" t="inlineStr">
        <is>
          <t>Aug. 01, 2020GBP (£)</t>
        </is>
      </c>
      <c r="P2" s="2" t="inlineStr">
        <is>
          <t>Aug. 01, 2020USD ($)</t>
        </is>
      </c>
      <c r="Q2" s="2" t="inlineStr">
        <is>
          <t>Aug. 01, 2020AUD ($)</t>
        </is>
      </c>
      <c r="R2" s="2" t="inlineStr">
        <is>
          <t>Aug. 01, 2020EUR (€)</t>
        </is>
      </c>
      <c r="S2" s="2" t="inlineStr">
        <is>
          <t>Aug. 01, 2020CAD ($)</t>
        </is>
      </c>
    </row>
    <row r="3">
      <c r="A3" s="3" t="inlineStr">
        <is>
          <t>Derivatives, Fair Value [Line Items]</t>
        </is>
      </c>
    </row>
    <row r="4">
      <c r="A4" s="4" t="inlineStr">
        <is>
          <t>Current Asset U.S.$</t>
        </is>
      </c>
      <c r="F4" s="6" t="n">
        <v>50432</v>
      </c>
      <c r="K4" s="6" t="n">
        <v>9029</v>
      </c>
      <c r="P4" s="6" t="n">
        <v>1403</v>
      </c>
    </row>
    <row r="5">
      <c r="A5" s="4" t="inlineStr">
        <is>
          <t>Current (Liability) U.S.$</t>
        </is>
      </c>
      <c r="F5" s="5" t="n">
        <v>-5492</v>
      </c>
      <c r="K5" s="5" t="n">
        <v>-21921</v>
      </c>
      <c r="P5" s="5" t="n">
        <v>-69015</v>
      </c>
    </row>
    <row r="6">
      <c r="A6" s="4" t="inlineStr">
        <is>
          <t>Net Fair Value in U.S.$</t>
        </is>
      </c>
      <c r="F6" s="5" t="n">
        <v>44940</v>
      </c>
      <c r="K6" s="5" t="n">
        <v>-12892</v>
      </c>
      <c r="P6" s="5" t="n">
        <v>-67612</v>
      </c>
    </row>
    <row r="7">
      <c r="A7" s="4" t="inlineStr">
        <is>
          <t>Diesel fuel contracts | Prepaid Exp</t>
        </is>
      </c>
    </row>
    <row r="8">
      <c r="A8" s="3" t="inlineStr">
        <is>
          <t>Derivatives, Fair Value [Line Items]</t>
        </is>
      </c>
    </row>
    <row r="9">
      <c r="A9" s="4" t="inlineStr">
        <is>
          <t>Current Asset U.S.$</t>
        </is>
      </c>
      <c r="F9" s="5" t="n">
        <v>21805</v>
      </c>
      <c r="K9" s="5" t="n">
        <v>4880</v>
      </c>
    </row>
    <row r="10">
      <c r="A10" s="4" t="inlineStr">
        <is>
          <t>Current (Liability) U.S.$</t>
        </is>
      </c>
      <c r="F10" s="5" t="n">
        <v>0</v>
      </c>
      <c r="K10" s="5" t="n">
        <v>0</v>
      </c>
    </row>
    <row r="11">
      <c r="A11" s="4" t="inlineStr">
        <is>
          <t>Net Fair Value in U.S.$</t>
        </is>
      </c>
      <c r="F11" s="6" t="n">
        <v>21805</v>
      </c>
      <c r="K11" s="6" t="n">
        <v>4880</v>
      </c>
    </row>
    <row r="12">
      <c r="A12" s="4" t="inlineStr">
        <is>
          <t>Diesel fuel contracts | (Accrued Exp)</t>
        </is>
      </c>
    </row>
    <row r="13">
      <c r="A13" s="3" t="inlineStr">
        <is>
          <t>Derivatives, Fair Value [Line Items]</t>
        </is>
      </c>
    </row>
    <row r="14">
      <c r="A14" s="4" t="inlineStr">
        <is>
          <t>Current Asset U.S.$</t>
        </is>
      </c>
      <c r="P14" s="5" t="n">
        <v>0</v>
      </c>
    </row>
    <row r="15">
      <c r="A15" s="4" t="inlineStr">
        <is>
          <t>Current (Liability) U.S.$</t>
        </is>
      </c>
      <c r="P15" s="5" t="n">
        <v>-13920</v>
      </c>
    </row>
    <row r="16">
      <c r="A16" s="4" t="inlineStr">
        <is>
          <t>Net Fair Value in U.S.$</t>
        </is>
      </c>
      <c r="P16" s="6" t="n">
        <v>-13920</v>
      </c>
    </row>
    <row r="17">
      <c r="A17" s="4" t="inlineStr">
        <is>
          <t>Conversion of Zloty to Pound | Merchandise purchase commitments | Prepaid Exp</t>
        </is>
      </c>
    </row>
    <row r="18">
      <c r="A18" s="3" t="inlineStr">
        <is>
          <t>Derivatives, Fair Value [Line Items]</t>
        </is>
      </c>
    </row>
    <row r="19">
      <c r="A19" s="4" t="inlineStr">
        <is>
          <t>Blended Contract Rate</t>
        </is>
      </c>
      <c r="C19" s="8" t="n">
        <v>0.2076</v>
      </c>
      <c r="O19" s="8" t="n">
        <v>0.2076</v>
      </c>
      <c r="P19" s="8" t="n">
        <v>0.2076</v>
      </c>
      <c r="Q19" s="8" t="n">
        <v>0.2076</v>
      </c>
      <c r="R19" s="8" t="n">
        <v>0.2076</v>
      </c>
      <c r="S19" s="8" t="n">
        <v>0.2076</v>
      </c>
    </row>
    <row r="20">
      <c r="A20" s="4" t="inlineStr">
        <is>
          <t>Current Asset U.S.$</t>
        </is>
      </c>
      <c r="P20" s="6" t="n">
        <v>419</v>
      </c>
    </row>
    <row r="21">
      <c r="A21" s="4" t="inlineStr">
        <is>
          <t>Current (Liability) U.S.$</t>
        </is>
      </c>
      <c r="P21" s="5" t="n">
        <v>0</v>
      </c>
    </row>
    <row r="22">
      <c r="A22" s="4" t="inlineStr">
        <is>
          <t>Net Fair Value in U.S.$</t>
        </is>
      </c>
      <c r="P22" s="6" t="n">
        <v>419</v>
      </c>
    </row>
    <row r="23">
      <c r="A23" s="4" t="inlineStr">
        <is>
          <t>Conversion of Zloty to Pound | Merchandise purchase commitments | (Accrued Exp)</t>
        </is>
      </c>
    </row>
    <row r="24">
      <c r="A24" s="3" t="inlineStr">
        <is>
          <t>Derivatives, Fair Value [Line Items]</t>
        </is>
      </c>
    </row>
    <row r="25">
      <c r="A25" s="4" t="inlineStr">
        <is>
          <t>Blended Contract Rate</t>
        </is>
      </c>
      <c r="D25" s="8" t="n">
        <v>0.1955</v>
      </c>
      <c r="J25" s="8" t="n">
        <v>0.1955</v>
      </c>
      <c r="K25" s="8" t="n">
        <v>0.1955</v>
      </c>
      <c r="L25" s="8" t="n">
        <v>0.1955</v>
      </c>
      <c r="M25" s="8" t="n">
        <v>0.1955</v>
      </c>
      <c r="N25" s="8" t="n">
        <v>0.1955</v>
      </c>
    </row>
    <row r="26">
      <c r="A26" s="4" t="inlineStr">
        <is>
          <t>Current Asset U.S.$</t>
        </is>
      </c>
      <c r="K26" s="6" t="n">
        <v>0</v>
      </c>
    </row>
    <row r="27">
      <c r="A27" s="4" t="inlineStr">
        <is>
          <t>Current (Liability) U.S.$</t>
        </is>
      </c>
      <c r="K27" s="5" t="n">
        <v>-29</v>
      </c>
    </row>
    <row r="28">
      <c r="A28" s="4" t="inlineStr">
        <is>
          <t>Net Fair Value in U.S.$</t>
        </is>
      </c>
      <c r="K28" s="6" t="n">
        <v>-29</v>
      </c>
    </row>
    <row r="29">
      <c r="A29" s="4" t="inlineStr">
        <is>
          <t>Conversion of Zloty to Pound | Merchandise purchase commitments | Prepaid Exp / (Accrued Exp)</t>
        </is>
      </c>
    </row>
    <row r="30">
      <c r="A30" s="3" t="inlineStr">
        <is>
          <t>Derivatives, Fair Value [Line Items]</t>
        </is>
      </c>
    </row>
    <row r="31">
      <c r="A31" s="4" t="inlineStr">
        <is>
          <t>Blended Contract Rate</t>
        </is>
      </c>
      <c r="B31" s="8" t="n">
        <v>0.1891</v>
      </c>
      <c r="E31" s="8" t="n">
        <v>0.1891</v>
      </c>
      <c r="F31" s="8" t="n">
        <v>0.1891</v>
      </c>
      <c r="G31" s="8" t="n">
        <v>0.1891</v>
      </c>
      <c r="H31" s="8" t="n">
        <v>0.1891</v>
      </c>
      <c r="I31" s="8" t="n">
        <v>0.1891</v>
      </c>
    </row>
    <row r="32">
      <c r="A32" s="4" t="inlineStr">
        <is>
          <t>Current Asset U.S.$</t>
        </is>
      </c>
      <c r="F32" s="6" t="n">
        <v>961</v>
      </c>
    </row>
    <row r="33">
      <c r="A33" s="4" t="inlineStr">
        <is>
          <t>Current (Liability) U.S.$</t>
        </is>
      </c>
      <c r="F33" s="5" t="n">
        <v>-126</v>
      </c>
    </row>
    <row r="34">
      <c r="A34" s="4" t="inlineStr">
        <is>
          <t>Net Fair Value in U.S.$</t>
        </is>
      </c>
      <c r="F34" s="6" t="n">
        <v>835</v>
      </c>
    </row>
    <row r="35">
      <c r="A35" s="4" t="inlineStr">
        <is>
          <t>Conversion of Australian Dollar to US Dollar | Merchandise purchase commitments | (Accrued Exp)</t>
        </is>
      </c>
    </row>
    <row r="36">
      <c r="A36" s="3" t="inlineStr">
        <is>
          <t>Derivatives, Fair Value [Line Items]</t>
        </is>
      </c>
    </row>
    <row r="37">
      <c r="A37" s="4" t="inlineStr">
        <is>
          <t>Blended Contract Rate</t>
        </is>
      </c>
      <c r="C37" s="8" t="n">
        <v>0.7035</v>
      </c>
      <c r="O37" s="8" t="n">
        <v>0.7035</v>
      </c>
      <c r="P37" s="8" t="n">
        <v>0.7035</v>
      </c>
      <c r="Q37" s="8" t="n">
        <v>0.7035</v>
      </c>
      <c r="R37" s="8" t="n">
        <v>0.7035</v>
      </c>
      <c r="S37" s="8" t="n">
        <v>0.7035</v>
      </c>
    </row>
    <row r="38">
      <c r="A38" s="4" t="inlineStr">
        <is>
          <t>Current Asset U.S.$</t>
        </is>
      </c>
      <c r="P38" s="6" t="n">
        <v>0</v>
      </c>
    </row>
    <row r="39">
      <c r="A39" s="4" t="inlineStr">
        <is>
          <t>Current (Liability) U.S.$</t>
        </is>
      </c>
      <c r="P39" s="5" t="n">
        <v>-447</v>
      </c>
    </row>
    <row r="40">
      <c r="A40" s="4" t="inlineStr">
        <is>
          <t>Net Fair Value in U.S.$</t>
        </is>
      </c>
      <c r="P40" s="6" t="n">
        <v>-447</v>
      </c>
    </row>
    <row r="41">
      <c r="A41" s="4" t="inlineStr">
        <is>
          <t>Conversion of Australian Dollar to US Dollar | Merchandise purchase commitments | Prepaid Exp / (Accrued Exp)</t>
        </is>
      </c>
    </row>
    <row r="42">
      <c r="A42" s="3" t="inlineStr">
        <is>
          <t>Derivatives, Fair Value [Line Items]</t>
        </is>
      </c>
    </row>
    <row r="43">
      <c r="A43" s="4" t="inlineStr">
        <is>
          <t>Blended Contract Rate</t>
        </is>
      </c>
      <c r="B43" s="8" t="n">
        <v>0.7486</v>
      </c>
      <c r="D43" s="8" t="n">
        <v>0.7502</v>
      </c>
      <c r="E43" s="8" t="n">
        <v>0.7486</v>
      </c>
      <c r="F43" s="8" t="n">
        <v>0.7486</v>
      </c>
      <c r="G43" s="8" t="n">
        <v>0.7486</v>
      </c>
      <c r="H43" s="8" t="n">
        <v>0.7486</v>
      </c>
      <c r="I43" s="8" t="n">
        <v>0.7486</v>
      </c>
      <c r="J43" s="8" t="n">
        <v>0.7502</v>
      </c>
      <c r="K43" s="8" t="n">
        <v>0.7502</v>
      </c>
      <c r="L43" s="8" t="n">
        <v>0.7502</v>
      </c>
      <c r="M43" s="8" t="n">
        <v>0.7502</v>
      </c>
      <c r="N43" s="8" t="n">
        <v>0.7502</v>
      </c>
    </row>
    <row r="44">
      <c r="A44" s="4" t="inlineStr">
        <is>
          <t>Current Asset U.S.$</t>
        </is>
      </c>
      <c r="F44" s="6" t="n">
        <v>656</v>
      </c>
      <c r="K44" s="6" t="n">
        <v>144</v>
      </c>
    </row>
    <row r="45">
      <c r="A45" s="4" t="inlineStr">
        <is>
          <t>Current (Liability) U.S.$</t>
        </is>
      </c>
      <c r="F45" s="5" t="n">
        <v>-36</v>
      </c>
      <c r="K45" s="5" t="n">
        <v>-837</v>
      </c>
    </row>
    <row r="46">
      <c r="A46" s="4" t="inlineStr">
        <is>
          <t>Net Fair Value in U.S.$</t>
        </is>
      </c>
      <c r="F46" s="6" t="n">
        <v>620</v>
      </c>
      <c r="K46" s="6" t="n">
        <v>-693</v>
      </c>
    </row>
    <row r="47">
      <c r="A47" s="4" t="inlineStr">
        <is>
          <t>Conversion of Pound to US Dollar | Merchandise purchase commitments | (Accrued Exp)</t>
        </is>
      </c>
    </row>
    <row r="48">
      <c r="A48" s="3" t="inlineStr">
        <is>
          <t>Derivatives, Fair Value [Line Items]</t>
        </is>
      </c>
    </row>
    <row r="49">
      <c r="A49" s="4" t="inlineStr">
        <is>
          <t>Blended Contract Rate</t>
        </is>
      </c>
      <c r="D49" s="8" t="n">
        <v>1.2986</v>
      </c>
      <c r="J49" s="8" t="n">
        <v>1.2986</v>
      </c>
      <c r="K49" s="8" t="n">
        <v>1.2986</v>
      </c>
      <c r="L49" s="8" t="n">
        <v>1.2986</v>
      </c>
      <c r="M49" s="8" t="n">
        <v>1.2986</v>
      </c>
      <c r="N49" s="8" t="n">
        <v>1.2986</v>
      </c>
    </row>
    <row r="50">
      <c r="A50" s="4" t="inlineStr">
        <is>
          <t>Current Asset U.S.$</t>
        </is>
      </c>
      <c r="K50" s="6" t="n">
        <v>0</v>
      </c>
    </row>
    <row r="51">
      <c r="A51" s="4" t="inlineStr">
        <is>
          <t>Current (Liability) U.S.$</t>
        </is>
      </c>
      <c r="K51" s="5" t="n">
        <v>-15086</v>
      </c>
    </row>
    <row r="52">
      <c r="A52" s="4" t="inlineStr">
        <is>
          <t>Net Fair Value in U.S.$</t>
        </is>
      </c>
      <c r="K52" s="6" t="n">
        <v>-15086</v>
      </c>
    </row>
    <row r="53">
      <c r="A53" s="4" t="inlineStr">
        <is>
          <t>Conversion of Pound to US Dollar | Merchandise purchase commitments | Prepaid Exp / (Accrued Exp)</t>
        </is>
      </c>
    </row>
    <row r="54">
      <c r="A54" s="3" t="inlineStr">
        <is>
          <t>Derivatives, Fair Value [Line Items]</t>
        </is>
      </c>
    </row>
    <row r="55">
      <c r="A55" s="4" t="inlineStr">
        <is>
          <t>Blended Contract Rate</t>
        </is>
      </c>
      <c r="B55" s="8" t="n">
        <v>1.4012</v>
      </c>
      <c r="C55" s="8" t="n">
        <v>1.2663</v>
      </c>
      <c r="E55" s="8" t="n">
        <v>1.4012</v>
      </c>
      <c r="F55" s="8" t="n">
        <v>1.4012</v>
      </c>
      <c r="G55" s="8" t="n">
        <v>1.4012</v>
      </c>
      <c r="H55" s="8" t="n">
        <v>1.4012</v>
      </c>
      <c r="I55" s="8" t="n">
        <v>1.4012</v>
      </c>
      <c r="O55" s="8" t="n">
        <v>1.2663</v>
      </c>
      <c r="P55" s="8" t="n">
        <v>1.2663</v>
      </c>
      <c r="Q55" s="8" t="n">
        <v>1.2663</v>
      </c>
      <c r="R55" s="8" t="n">
        <v>1.2663</v>
      </c>
      <c r="S55" s="8" t="n">
        <v>1.2663</v>
      </c>
    </row>
    <row r="56">
      <c r="A56" s="4" t="inlineStr">
        <is>
          <t>Current Asset U.S.$</t>
        </is>
      </c>
      <c r="F56" s="6" t="n">
        <v>5202</v>
      </c>
      <c r="P56" s="6" t="n">
        <v>34</v>
      </c>
    </row>
    <row r="57">
      <c r="A57" s="4" t="inlineStr">
        <is>
          <t>Current (Liability) U.S.$</t>
        </is>
      </c>
      <c r="F57" s="5" t="n">
        <v>-678</v>
      </c>
      <c r="P57" s="5" t="n">
        <v>-10415</v>
      </c>
    </row>
    <row r="58">
      <c r="A58" s="4" t="inlineStr">
        <is>
          <t>Net Fair Value in U.S.$</t>
        </is>
      </c>
      <c r="F58" s="6" t="n">
        <v>4524</v>
      </c>
      <c r="P58" s="6" t="n">
        <v>-10381</v>
      </c>
    </row>
    <row r="59">
      <c r="A59" s="4" t="inlineStr">
        <is>
          <t>Conversion of Canadian Dollar to US Dollar | Merchandise purchase commitments | Prepaid Exp / (Accrued Exp)</t>
        </is>
      </c>
    </row>
    <row r="60">
      <c r="A60" s="3" t="inlineStr">
        <is>
          <t>Derivatives, Fair Value [Line Items]</t>
        </is>
      </c>
    </row>
    <row r="61">
      <c r="A61" s="4" t="inlineStr">
        <is>
          <t>Blended Contract Rate</t>
        </is>
      </c>
      <c r="B61" s="8" t="n">
        <v>0.8115</v>
      </c>
      <c r="C61" s="8" t="n">
        <v>0.7427</v>
      </c>
      <c r="D61" s="8" t="n">
        <v>0.7695</v>
      </c>
      <c r="E61" s="8" t="n">
        <v>0.8115</v>
      </c>
      <c r="F61" s="8" t="n">
        <v>0.8115</v>
      </c>
      <c r="G61" s="8" t="n">
        <v>0.8115</v>
      </c>
      <c r="H61" s="8" t="n">
        <v>0.8115</v>
      </c>
      <c r="I61" s="8" t="n">
        <v>0.8115</v>
      </c>
      <c r="J61" s="8" t="n">
        <v>0.7695</v>
      </c>
      <c r="K61" s="8" t="n">
        <v>0.7695</v>
      </c>
      <c r="L61" s="8" t="n">
        <v>0.7695</v>
      </c>
      <c r="M61" s="8" t="n">
        <v>0.7695</v>
      </c>
      <c r="N61" s="8" t="n">
        <v>0.7695</v>
      </c>
      <c r="O61" s="8" t="n">
        <v>0.7427</v>
      </c>
      <c r="P61" s="8" t="n">
        <v>0.7427</v>
      </c>
      <c r="Q61" s="8" t="n">
        <v>0.7427</v>
      </c>
      <c r="R61" s="8" t="n">
        <v>0.7427</v>
      </c>
      <c r="S61" s="8" t="n">
        <v>0.7427</v>
      </c>
    </row>
    <row r="62">
      <c r="A62" s="4" t="inlineStr">
        <is>
          <t>Current Asset U.S.$</t>
        </is>
      </c>
      <c r="F62" s="6" t="n">
        <v>7066</v>
      </c>
      <c r="K62" s="6" t="n">
        <v>430</v>
      </c>
      <c r="P62" s="6" t="n">
        <v>737</v>
      </c>
    </row>
    <row r="63">
      <c r="A63" s="4" t="inlineStr">
        <is>
          <t>Current (Liability) U.S.$</t>
        </is>
      </c>
      <c r="F63" s="5" t="n">
        <v>-1132</v>
      </c>
      <c r="K63" s="5" t="n">
        <v>-5627</v>
      </c>
      <c r="P63" s="5" t="n">
        <v>-1647</v>
      </c>
    </row>
    <row r="64">
      <c r="A64" s="4" t="inlineStr">
        <is>
          <t>Net Fair Value in U.S.$</t>
        </is>
      </c>
      <c r="F64" s="6" t="n">
        <v>5934</v>
      </c>
      <c r="K64" s="6" t="n">
        <v>-5197</v>
      </c>
      <c r="P64" s="6" t="n">
        <v>-910</v>
      </c>
    </row>
    <row r="65">
      <c r="A65" s="4" t="inlineStr">
        <is>
          <t>Conversion of Euro to Pound | Intercompany billings in TJX International, primarily merchandise related | Prepaid Exp</t>
        </is>
      </c>
    </row>
    <row r="66">
      <c r="A66" s="3" t="inlineStr">
        <is>
          <t>Derivatives, Fair Value [Line Items]</t>
        </is>
      </c>
    </row>
    <row r="67">
      <c r="A67" s="4" t="inlineStr">
        <is>
          <t>Blended Contract Rate</t>
        </is>
      </c>
      <c r="B67" s="8" t="n">
        <v>0.8577</v>
      </c>
      <c r="E67" s="8" t="n">
        <v>0.8577</v>
      </c>
      <c r="F67" s="8" t="n">
        <v>0.8577</v>
      </c>
      <c r="G67" s="8" t="n">
        <v>0.8577</v>
      </c>
      <c r="H67" s="8" t="n">
        <v>0.8577</v>
      </c>
      <c r="I67" s="8" t="n">
        <v>0.8577</v>
      </c>
    </row>
    <row r="68">
      <c r="A68" s="4" t="inlineStr">
        <is>
          <t>Current Asset U.S.$</t>
        </is>
      </c>
      <c r="F68" s="6" t="n">
        <v>343</v>
      </c>
    </row>
    <row r="69">
      <c r="A69" s="4" t="inlineStr">
        <is>
          <t>Current (Liability) U.S.$</t>
        </is>
      </c>
      <c r="F69" s="5" t="n">
        <v>0</v>
      </c>
    </row>
    <row r="70">
      <c r="A70" s="4" t="inlineStr">
        <is>
          <t>Net Fair Value in U.S.$</t>
        </is>
      </c>
      <c r="F70" s="6" t="n">
        <v>343</v>
      </c>
    </row>
    <row r="71">
      <c r="A71" s="4" t="inlineStr">
        <is>
          <t>Conversion of Euro to Pound | Intercompany billings in TJX International, primarily merchandise related | (Accrued Exp)</t>
        </is>
      </c>
    </row>
    <row r="72">
      <c r="A72" s="3" t="inlineStr">
        <is>
          <t>Derivatives, Fair Value [Line Items]</t>
        </is>
      </c>
    </row>
    <row r="73">
      <c r="A73" s="4" t="inlineStr">
        <is>
          <t>Blended Contract Rate</t>
        </is>
      </c>
      <c r="C73" s="8" t="n">
        <v>0.8948</v>
      </c>
      <c r="O73" s="8" t="n">
        <v>0.8948</v>
      </c>
      <c r="P73" s="8" t="n">
        <v>0.8948</v>
      </c>
      <c r="Q73" s="8" t="n">
        <v>0.8948</v>
      </c>
      <c r="R73" s="8" t="n">
        <v>0.8948</v>
      </c>
      <c r="S73" s="8" t="n">
        <v>0.8948</v>
      </c>
    </row>
    <row r="74">
      <c r="A74" s="4" t="inlineStr">
        <is>
          <t>Current Asset U.S.$</t>
        </is>
      </c>
      <c r="P74" s="6" t="n">
        <v>0</v>
      </c>
    </row>
    <row r="75">
      <c r="A75" s="4" t="inlineStr">
        <is>
          <t>Current (Liability) U.S.$</t>
        </is>
      </c>
      <c r="P75" s="5" t="n">
        <v>-570</v>
      </c>
    </row>
    <row r="76">
      <c r="A76" s="4" t="inlineStr">
        <is>
          <t>Net Fair Value in U.S.$</t>
        </is>
      </c>
      <c r="P76" s="6" t="n">
        <v>-570</v>
      </c>
    </row>
    <row r="77">
      <c r="A77" s="4" t="inlineStr">
        <is>
          <t>Conversion of Canadian Dollar to Euro | Merchandise purchase commitments | Prepaid Exp</t>
        </is>
      </c>
    </row>
    <row r="78">
      <c r="A78" s="3" t="inlineStr">
        <is>
          <t>Derivatives, Fair Value [Line Items]</t>
        </is>
      </c>
    </row>
    <row r="79">
      <c r="A79" s="4" t="inlineStr">
        <is>
          <t>Blended Contract Rate</t>
        </is>
      </c>
      <c r="D79" s="8" t="n">
        <v>0.6492</v>
      </c>
      <c r="J79" s="8" t="n">
        <v>0.6492</v>
      </c>
      <c r="K79" s="8" t="n">
        <v>0.6492</v>
      </c>
      <c r="L79" s="8" t="n">
        <v>0.6492</v>
      </c>
      <c r="M79" s="8" t="n">
        <v>0.6492</v>
      </c>
      <c r="N79" s="8" t="n">
        <v>0.6492</v>
      </c>
    </row>
    <row r="80">
      <c r="A80" s="4" t="inlineStr">
        <is>
          <t>Current Asset U.S.$</t>
        </is>
      </c>
      <c r="K80" s="6" t="n">
        <v>24</v>
      </c>
    </row>
    <row r="81">
      <c r="A81" s="4" t="inlineStr">
        <is>
          <t>Current (Liability) U.S.$</t>
        </is>
      </c>
      <c r="K81" s="5" t="n">
        <v>0</v>
      </c>
    </row>
    <row r="82">
      <c r="A82" s="4" t="inlineStr">
        <is>
          <t>Net Fair Value in U.S.$</t>
        </is>
      </c>
      <c r="K82" s="6" t="n">
        <v>24</v>
      </c>
    </row>
    <row r="83">
      <c r="A83" s="4" t="inlineStr">
        <is>
          <t>Conversion of Canadian Dollar to Euro | Merchandise purchase commitments | Prepaid Exp / (Accrued Exp)</t>
        </is>
      </c>
    </row>
    <row r="84">
      <c r="A84" s="3" t="inlineStr">
        <is>
          <t>Derivatives, Fair Value [Line Items]</t>
        </is>
      </c>
    </row>
    <row r="85">
      <c r="A85" s="4" t="inlineStr">
        <is>
          <t>Blended Contract Rate</t>
        </is>
      </c>
      <c r="B85" s="8" t="n">
        <v>0.6728</v>
      </c>
      <c r="E85" s="8" t="n">
        <v>0.6728</v>
      </c>
      <c r="F85" s="8" t="n">
        <v>0.6728</v>
      </c>
      <c r="G85" s="8" t="n">
        <v>0.6728</v>
      </c>
      <c r="H85" s="8" t="n">
        <v>0.6728</v>
      </c>
      <c r="I85" s="8" t="n">
        <v>0.6728</v>
      </c>
    </row>
    <row r="86">
      <c r="A86" s="4" t="inlineStr">
        <is>
          <t>Current Asset U.S.$</t>
        </is>
      </c>
      <c r="F86" s="6" t="n">
        <v>93</v>
      </c>
    </row>
    <row r="87">
      <c r="A87" s="4" t="inlineStr">
        <is>
          <t>Current (Liability) U.S.$</t>
        </is>
      </c>
      <c r="F87" s="5" t="n">
        <v>-161</v>
      </c>
    </row>
    <row r="88">
      <c r="A88" s="4" t="inlineStr">
        <is>
          <t>Net Fair Value in U.S.$</t>
        </is>
      </c>
      <c r="F88" s="6" t="n">
        <v>-68</v>
      </c>
    </row>
    <row r="89">
      <c r="A89" s="4" t="inlineStr">
        <is>
          <t>Conversion of US Dollar to Euro | Merchandise purchase commitments | Prepaid Exp</t>
        </is>
      </c>
    </row>
    <row r="90">
      <c r="A90" s="3" t="inlineStr">
        <is>
          <t>Derivatives, Fair Value [Line Items]</t>
        </is>
      </c>
    </row>
    <row r="91">
      <c r="A91" s="4" t="inlineStr">
        <is>
          <t>Blended Contract Rate</t>
        </is>
      </c>
      <c r="C91" s="8" t="n">
        <v>0.8971</v>
      </c>
      <c r="O91" s="8" t="n">
        <v>0.8971</v>
      </c>
      <c r="P91" s="8" t="n">
        <v>0.8971</v>
      </c>
      <c r="Q91" s="8" t="n">
        <v>0.8971</v>
      </c>
      <c r="R91" s="8" t="n">
        <v>0.8971</v>
      </c>
      <c r="S91" s="8" t="n">
        <v>0.8971</v>
      </c>
    </row>
    <row r="92">
      <c r="A92" s="4" t="inlineStr">
        <is>
          <t>Current Asset U.S.$</t>
        </is>
      </c>
      <c r="P92" s="6" t="n">
        <v>213</v>
      </c>
    </row>
    <row r="93">
      <c r="A93" s="4" t="inlineStr">
        <is>
          <t>Current (Liability) U.S.$</t>
        </is>
      </c>
      <c r="P93" s="5" t="n">
        <v>0</v>
      </c>
    </row>
    <row r="94">
      <c r="A94" s="4" t="inlineStr">
        <is>
          <t>Net Fair Value in U.S.$</t>
        </is>
      </c>
      <c r="P94" s="5" t="n">
        <v>213</v>
      </c>
    </row>
    <row r="95">
      <c r="A95" s="4" t="inlineStr">
        <is>
          <t>Conversion of US Dollar to Euro | Merchandise purchase commitments | (Accrued Exp)</t>
        </is>
      </c>
    </row>
    <row r="96">
      <c r="A96" s="3" t="inlineStr">
        <is>
          <t>Derivatives, Fair Value [Line Items]</t>
        </is>
      </c>
    </row>
    <row r="97">
      <c r="A97" s="4" t="inlineStr">
        <is>
          <t>Blended Contract Rate</t>
        </is>
      </c>
      <c r="B97" s="8" t="n">
        <v>0.8152</v>
      </c>
      <c r="E97" s="8" t="n">
        <v>0.8152</v>
      </c>
      <c r="F97" s="8" t="n">
        <v>0.8152</v>
      </c>
      <c r="G97" s="8" t="n">
        <v>0.8152</v>
      </c>
      <c r="H97" s="8" t="n">
        <v>0.8152</v>
      </c>
      <c r="I97" s="8" t="n">
        <v>0.8152</v>
      </c>
    </row>
    <row r="98">
      <c r="A98" s="4" t="inlineStr">
        <is>
          <t>Current Asset U.S.$</t>
        </is>
      </c>
      <c r="F98" s="6" t="n">
        <v>0</v>
      </c>
    </row>
    <row r="99">
      <c r="A99" s="4" t="inlineStr">
        <is>
          <t>Current (Liability) U.S.$</t>
        </is>
      </c>
      <c r="F99" s="5" t="n">
        <v>-1713</v>
      </c>
    </row>
    <row r="100">
      <c r="A100" s="4" t="inlineStr">
        <is>
          <t>Net Fair Value in U.S.$</t>
        </is>
      </c>
      <c r="F100" s="5" t="n">
        <v>-1713</v>
      </c>
    </row>
    <row r="101">
      <c r="A101" s="4" t="inlineStr">
        <is>
          <t>Conversion of US Dollar to Euro | Merchandise purchase commitments | Prepaid Exp / (Accrued Exp)</t>
        </is>
      </c>
    </row>
    <row r="102">
      <c r="A102" s="3" t="inlineStr">
        <is>
          <t>Derivatives, Fair Value [Line Items]</t>
        </is>
      </c>
    </row>
    <row r="103">
      <c r="A103" s="4" t="inlineStr">
        <is>
          <t>Blended Contract Rate</t>
        </is>
      </c>
      <c r="D103" s="8" t="n">
        <v>0.8386</v>
      </c>
      <c r="J103" s="8" t="n">
        <v>0.8386</v>
      </c>
      <c r="K103" s="8" t="n">
        <v>0.8386</v>
      </c>
      <c r="L103" s="8" t="n">
        <v>0.8386</v>
      </c>
      <c r="M103" s="8" t="n">
        <v>0.8386</v>
      </c>
      <c r="N103" s="8" t="n">
        <v>0.8386</v>
      </c>
    </row>
    <row r="104">
      <c r="A104" s="4" t="inlineStr">
        <is>
          <t>Current Asset U.S.$</t>
        </is>
      </c>
      <c r="K104" s="6" t="n">
        <v>1986</v>
      </c>
    </row>
    <row r="105">
      <c r="A105" s="4" t="inlineStr">
        <is>
          <t>Current (Liability) U.S.$</t>
        </is>
      </c>
      <c r="K105" s="5" t="n">
        <v>-160</v>
      </c>
    </row>
    <row r="106">
      <c r="A106" s="4" t="inlineStr">
        <is>
          <t>Net Fair Value in U.S.$</t>
        </is>
      </c>
      <c r="K106" s="5" t="n">
        <v>1826</v>
      </c>
    </row>
    <row r="107">
      <c r="A107" s="4" t="inlineStr">
        <is>
          <t>Pay | Diesel fuel contracts | Prepaid Exp | Minimum</t>
        </is>
      </c>
    </row>
    <row r="108">
      <c r="A108" s="3" t="inlineStr">
        <is>
          <t>Derivatives, Fair Value [Line Items]</t>
        </is>
      </c>
    </row>
    <row r="109">
      <c r="A109" s="4" t="inlineStr">
        <is>
          <t>Derivative nonmonetary notional amount | gal / mo</t>
        </is>
      </c>
      <c r="B109" s="9" t="n">
        <v>3.3</v>
      </c>
      <c r="D109" s="9" t="n">
        <v>1.5</v>
      </c>
    </row>
    <row r="110">
      <c r="A110" s="4" t="inlineStr">
        <is>
          <t>Pay | Diesel fuel contracts | Prepaid Exp | Maximum</t>
        </is>
      </c>
    </row>
    <row r="111">
      <c r="A111" s="3" t="inlineStr">
        <is>
          <t>Derivatives, Fair Value [Line Items]</t>
        </is>
      </c>
    </row>
    <row r="112">
      <c r="A112" s="4" t="inlineStr">
        <is>
          <t>Derivative nonmonetary notional amount | gal / mo</t>
        </is>
      </c>
      <c r="B112" s="5" t="n">
        <v>4</v>
      </c>
      <c r="D112" s="9" t="n">
        <v>3.8</v>
      </c>
    </row>
    <row r="113">
      <c r="A113" s="4" t="inlineStr">
        <is>
          <t>Pay | Diesel fuel contracts | (Accrued Exp) | Minimum</t>
        </is>
      </c>
    </row>
    <row r="114">
      <c r="A114" s="3" t="inlineStr">
        <is>
          <t>Derivatives, Fair Value [Line Items]</t>
        </is>
      </c>
    </row>
    <row r="115">
      <c r="A115" s="4" t="inlineStr">
        <is>
          <t>Derivative nonmonetary notional amount | gal / mo</t>
        </is>
      </c>
      <c r="C115" s="9" t="n">
        <v>2.9</v>
      </c>
    </row>
    <row r="116">
      <c r="A116" s="4" t="inlineStr">
        <is>
          <t>Pay | Diesel fuel contracts | (Accrued Exp) | Maximum</t>
        </is>
      </c>
    </row>
    <row r="117">
      <c r="A117" s="3" t="inlineStr">
        <is>
          <t>Derivatives, Fair Value [Line Items]</t>
        </is>
      </c>
    </row>
    <row r="118">
      <c r="A118" s="4" t="inlineStr">
        <is>
          <t>Derivative nonmonetary notional amount | gal / mo</t>
        </is>
      </c>
      <c r="C118" s="9" t="n">
        <v>3.5</v>
      </c>
    </row>
    <row r="119">
      <c r="A119" s="4" t="inlineStr">
        <is>
          <t>Pay | Conversion of Zloty to Pound | Merchandise purchase commitments | Prepaid Exp</t>
        </is>
      </c>
    </row>
    <row r="120">
      <c r="A120" s="3" t="inlineStr">
        <is>
          <t>Derivatives, Fair Value [Line Items]</t>
        </is>
      </c>
    </row>
    <row r="121">
      <c r="A121" s="4" t="inlineStr">
        <is>
          <t>Derivative notional amount | zł</t>
        </is>
      </c>
      <c r="C121" s="10" t="n">
        <v>87000</v>
      </c>
    </row>
    <row r="122">
      <c r="A122" s="4" t="inlineStr">
        <is>
          <t>Pay | Conversion of Zloty to Pound | Merchandise purchase commitments | (Accrued Exp)</t>
        </is>
      </c>
    </row>
    <row r="123">
      <c r="A123" s="3" t="inlineStr">
        <is>
          <t>Derivatives, Fair Value [Line Items]</t>
        </is>
      </c>
    </row>
    <row r="124">
      <c r="A124" s="4" t="inlineStr">
        <is>
          <t>Derivative notional amount | zł</t>
        </is>
      </c>
      <c r="D124" s="10" t="n">
        <v>30000</v>
      </c>
    </row>
    <row r="125">
      <c r="A125" s="4" t="inlineStr">
        <is>
          <t>Pay | Conversion of Zloty to Pound | Merchandise purchase commitments | Prepaid Exp / (Accrued Exp)</t>
        </is>
      </c>
    </row>
    <row r="126">
      <c r="A126" s="3" t="inlineStr">
        <is>
          <t>Derivatives, Fair Value [Line Items]</t>
        </is>
      </c>
    </row>
    <row r="127">
      <c r="A127" s="4" t="inlineStr">
        <is>
          <t>Derivative notional amount | zł</t>
        </is>
      </c>
      <c r="B127" s="10" t="n">
        <v>400100</v>
      </c>
    </row>
    <row r="128">
      <c r="A128" s="4" t="inlineStr">
        <is>
          <t>Pay | Conversion of Australian Dollar to US Dollar | Merchandise purchase commitments | (Accrued Exp)</t>
        </is>
      </c>
    </row>
    <row r="129">
      <c r="A129" s="3" t="inlineStr">
        <is>
          <t>Derivatives, Fair Value [Line Items]</t>
        </is>
      </c>
    </row>
    <row r="130">
      <c r="A130" s="4" t="inlineStr">
        <is>
          <t>Derivative notional amount</t>
        </is>
      </c>
      <c r="Q130" s="6" t="n">
        <v>40156</v>
      </c>
    </row>
    <row r="131">
      <c r="A131" s="4" t="inlineStr">
        <is>
          <t>Pay | Conversion of Australian Dollar to US Dollar | Merchandise purchase commitments | Prepaid Exp / (Accrued Exp)</t>
        </is>
      </c>
    </row>
    <row r="132">
      <c r="A132" s="3" t="inlineStr">
        <is>
          <t>Derivatives, Fair Value [Line Items]</t>
        </is>
      </c>
    </row>
    <row r="133">
      <c r="A133" s="4" t="inlineStr">
        <is>
          <t>Derivative notional amount</t>
        </is>
      </c>
      <c r="G133" s="6" t="n">
        <v>52396</v>
      </c>
      <c r="L133" s="6" t="n">
        <v>46985</v>
      </c>
    </row>
    <row r="134">
      <c r="A134" s="4" t="inlineStr">
        <is>
          <t>Pay | Conversion of Pound to US Dollar | Merchandise purchase commitments | (Accrued Exp)</t>
        </is>
      </c>
    </row>
    <row r="135">
      <c r="A135" s="3" t="inlineStr">
        <is>
          <t>Derivatives, Fair Value [Line Items]</t>
        </is>
      </c>
    </row>
    <row r="136">
      <c r="A136" s="4" t="inlineStr">
        <is>
          <t>Derivative notional amount | £</t>
        </is>
      </c>
      <c r="J136" s="11" t="n">
        <v>203264</v>
      </c>
    </row>
    <row r="137">
      <c r="A137" s="4" t="inlineStr">
        <is>
          <t>Pay | Conversion of Pound to US Dollar | Merchandise purchase commitments | Prepaid Exp / (Accrued Exp)</t>
        </is>
      </c>
    </row>
    <row r="138">
      <c r="A138" s="3" t="inlineStr">
        <is>
          <t>Derivatives, Fair Value [Line Items]</t>
        </is>
      </c>
    </row>
    <row r="139">
      <c r="A139" s="4" t="inlineStr">
        <is>
          <t>Derivative notional amount | £</t>
        </is>
      </c>
      <c r="E139" s="11" t="n">
        <v>396740</v>
      </c>
      <c r="O139" s="11" t="n">
        <v>240694</v>
      </c>
    </row>
    <row r="140">
      <c r="A140" s="4" t="inlineStr">
        <is>
          <t>Pay | Conversion of Canadian Dollar to US Dollar | Merchandise purchase commitments | Prepaid Exp / (Accrued Exp)</t>
        </is>
      </c>
    </row>
    <row r="141">
      <c r="A141" s="3" t="inlineStr">
        <is>
          <t>Derivatives, Fair Value [Line Items]</t>
        </is>
      </c>
    </row>
    <row r="142">
      <c r="A142" s="4" t="inlineStr">
        <is>
          <t>Derivative notional amount</t>
        </is>
      </c>
      <c r="I142" s="6" t="n">
        <v>630947</v>
      </c>
      <c r="N142" s="6" t="n">
        <v>384679</v>
      </c>
      <c r="S142" s="6" t="n">
        <v>271576</v>
      </c>
    </row>
    <row r="143">
      <c r="A143" s="4" t="inlineStr">
        <is>
          <t>Pay | Conversion of Euro to Pound | Intercompany billings in TJX International, primarily merchandise related | Prepaid Exp</t>
        </is>
      </c>
    </row>
    <row r="144">
      <c r="A144" s="3" t="inlineStr">
        <is>
          <t>Derivatives, Fair Value [Line Items]</t>
        </is>
      </c>
    </row>
    <row r="145">
      <c r="A145" s="4" t="inlineStr">
        <is>
          <t>Derivative notional amount | €</t>
        </is>
      </c>
      <c r="H145" s="12" t="n">
        <v>98000</v>
      </c>
    </row>
    <row r="146">
      <c r="A146" s="4" t="inlineStr">
        <is>
          <t>Pay | Conversion of Euro to Pound | Intercompany billings in TJX International, primarily merchandise related | (Accrued Exp)</t>
        </is>
      </c>
    </row>
    <row r="147">
      <c r="A147" s="3" t="inlineStr">
        <is>
          <t>Derivatives, Fair Value [Line Items]</t>
        </is>
      </c>
    </row>
    <row r="148">
      <c r="A148" s="4" t="inlineStr">
        <is>
          <t>Derivative notional amount | €</t>
        </is>
      </c>
      <c r="R148" s="12" t="n">
        <v>73400</v>
      </c>
    </row>
    <row r="149">
      <c r="A149" s="4" t="inlineStr">
        <is>
          <t>Pay | Conversion of Canadian Dollar to Euro | Merchandise purchase commitments | Prepaid Exp</t>
        </is>
      </c>
    </row>
    <row r="150">
      <c r="A150" s="3" t="inlineStr">
        <is>
          <t>Derivatives, Fair Value [Line Items]</t>
        </is>
      </c>
    </row>
    <row r="151">
      <c r="A151" s="4" t="inlineStr">
        <is>
          <t>Derivative notional amount</t>
        </is>
      </c>
      <c r="N151" s="6" t="n">
        <v>5391</v>
      </c>
    </row>
    <row r="152">
      <c r="A152" s="4" t="inlineStr">
        <is>
          <t>Pay | Conversion of Canadian Dollar to Euro | Merchandise purchase commitments | Prepaid Exp / (Accrued Exp)</t>
        </is>
      </c>
    </row>
    <row r="153">
      <c r="A153" s="3" t="inlineStr">
        <is>
          <t>Derivatives, Fair Value [Line Items]</t>
        </is>
      </c>
    </row>
    <row r="154">
      <c r="A154" s="4" t="inlineStr">
        <is>
          <t>Derivative notional amount</t>
        </is>
      </c>
      <c r="I154" s="6" t="n">
        <v>34928</v>
      </c>
    </row>
    <row r="155">
      <c r="A155" s="4" t="inlineStr">
        <is>
          <t>Pay | Conversion of US Dollar to Euro | Merchandise purchase commitments | Prepaid Exp</t>
        </is>
      </c>
    </row>
    <row r="156">
      <c r="A156" s="3" t="inlineStr">
        <is>
          <t>Derivatives, Fair Value [Line Items]</t>
        </is>
      </c>
    </row>
    <row r="157">
      <c r="A157" s="4" t="inlineStr">
        <is>
          <t>Derivative notional amount</t>
        </is>
      </c>
      <c r="P157" s="5" t="n">
        <v>3771</v>
      </c>
    </row>
    <row r="158">
      <c r="A158" s="4" t="inlineStr">
        <is>
          <t>Pay | Conversion of US Dollar to Euro | Merchandise purchase commitments | (Accrued Exp)</t>
        </is>
      </c>
    </row>
    <row r="159">
      <c r="A159" s="3" t="inlineStr">
        <is>
          <t>Derivatives, Fair Value [Line Items]</t>
        </is>
      </c>
    </row>
    <row r="160">
      <c r="A160" s="4" t="inlineStr">
        <is>
          <t>Derivative notional amount</t>
        </is>
      </c>
      <c r="F160" s="5" t="n">
        <v>55198</v>
      </c>
    </row>
    <row r="161">
      <c r="A161" s="4" t="inlineStr">
        <is>
          <t>Pay | Conversion of US Dollar to Euro | Merchandise purchase commitments | Prepaid Exp / (Accrued Exp)</t>
        </is>
      </c>
    </row>
    <row r="162">
      <c r="A162" s="3" t="inlineStr">
        <is>
          <t>Derivatives, Fair Value [Line Items]</t>
        </is>
      </c>
    </row>
    <row r="163">
      <c r="A163" s="4" t="inlineStr">
        <is>
          <t>Derivative notional amount</t>
        </is>
      </c>
      <c r="K163" s="5" t="n">
        <v>99810</v>
      </c>
    </row>
    <row r="164">
      <c r="A164" s="4" t="inlineStr">
        <is>
          <t>Receive | Diesel fuel contracts | Prepaid Exp | Minimum</t>
        </is>
      </c>
    </row>
    <row r="165">
      <c r="A165" s="3" t="inlineStr">
        <is>
          <t>Derivatives, Fair Value [Line Items]</t>
        </is>
      </c>
    </row>
    <row r="166">
      <c r="A166" s="4" t="inlineStr">
        <is>
          <t>Derivative nonmonetary notional amount | gal / mo</t>
        </is>
      </c>
      <c r="B166" s="9" t="n">
        <v>3.3</v>
      </c>
      <c r="D166" s="9" t="n">
        <v>1.5</v>
      </c>
    </row>
    <row r="167">
      <c r="A167" s="4" t="inlineStr">
        <is>
          <t>Receive | Diesel fuel contracts | Prepaid Exp | Maximum</t>
        </is>
      </c>
    </row>
    <row r="168">
      <c r="A168" s="3" t="inlineStr">
        <is>
          <t>Derivatives, Fair Value [Line Items]</t>
        </is>
      </c>
    </row>
    <row r="169">
      <c r="A169" s="4" t="inlineStr">
        <is>
          <t>Derivative nonmonetary notional amount | gal / mo</t>
        </is>
      </c>
      <c r="B169" s="5" t="n">
        <v>4</v>
      </c>
      <c r="D169" s="9" t="n">
        <v>3.8</v>
      </c>
    </row>
    <row r="170">
      <c r="A170" s="4" t="inlineStr">
        <is>
          <t>Receive | Diesel fuel contracts | (Accrued Exp) | Minimum</t>
        </is>
      </c>
    </row>
    <row r="171">
      <c r="A171" s="3" t="inlineStr">
        <is>
          <t>Derivatives, Fair Value [Line Items]</t>
        </is>
      </c>
    </row>
    <row r="172">
      <c r="A172" s="4" t="inlineStr">
        <is>
          <t>Derivative nonmonetary notional amount | gal / mo</t>
        </is>
      </c>
      <c r="C172" s="9" t="n">
        <v>2.9</v>
      </c>
    </row>
    <row r="173">
      <c r="A173" s="4" t="inlineStr">
        <is>
          <t>Receive | Diesel fuel contracts | (Accrued Exp) | Maximum</t>
        </is>
      </c>
    </row>
    <row r="174">
      <c r="A174" s="3" t="inlineStr">
        <is>
          <t>Derivatives, Fair Value [Line Items]</t>
        </is>
      </c>
    </row>
    <row r="175">
      <c r="A175" s="4" t="inlineStr">
        <is>
          <t>Derivative nonmonetary notional amount | gal / mo</t>
        </is>
      </c>
      <c r="C175" s="9" t="n">
        <v>3.5</v>
      </c>
    </row>
    <row r="176">
      <c r="A176" s="4" t="inlineStr">
        <is>
          <t>Receive | Conversion of Zloty to Pound | Merchandise purchase commitments | Prepaid Exp</t>
        </is>
      </c>
    </row>
    <row r="177">
      <c r="A177" s="3" t="inlineStr">
        <is>
          <t>Derivatives, Fair Value [Line Items]</t>
        </is>
      </c>
    </row>
    <row r="178">
      <c r="A178" s="4" t="inlineStr">
        <is>
          <t>Derivative notional amount | £</t>
        </is>
      </c>
      <c r="O178" s="5" t="n">
        <v>18059</v>
      </c>
    </row>
    <row r="179">
      <c r="A179" s="4" t="inlineStr">
        <is>
          <t>Receive | Conversion of Zloty to Pound | Merchandise purchase commitments | (Accrued Exp)</t>
        </is>
      </c>
    </row>
    <row r="180">
      <c r="A180" s="3" t="inlineStr">
        <is>
          <t>Derivatives, Fair Value [Line Items]</t>
        </is>
      </c>
    </row>
    <row r="181">
      <c r="A181" s="4" t="inlineStr">
        <is>
          <t>Derivative notional amount | £</t>
        </is>
      </c>
      <c r="J181" s="11" t="n">
        <v>5865</v>
      </c>
    </row>
    <row r="182">
      <c r="A182" s="4" t="inlineStr">
        <is>
          <t>Receive | Conversion of Zloty to Pound | Merchandise purchase commitments | Prepaid Exp / (Accrued Exp)</t>
        </is>
      </c>
    </row>
    <row r="183">
      <c r="A183" s="3" t="inlineStr">
        <is>
          <t>Derivatives, Fair Value [Line Items]</t>
        </is>
      </c>
    </row>
    <row r="184">
      <c r="A184" s="4" t="inlineStr">
        <is>
          <t>Derivative notional amount | £</t>
        </is>
      </c>
      <c r="E184" s="5" t="n">
        <v>75659</v>
      </c>
    </row>
    <row r="185">
      <c r="A185" s="4" t="inlineStr">
        <is>
          <t>Receive | Conversion of Australian Dollar to US Dollar | Merchandise purchase commitments | (Accrued Exp)</t>
        </is>
      </c>
    </row>
    <row r="186">
      <c r="A186" s="3" t="inlineStr">
        <is>
          <t>Derivatives, Fair Value [Line Items]</t>
        </is>
      </c>
    </row>
    <row r="187">
      <c r="A187" s="4" t="inlineStr">
        <is>
          <t>Derivative notional amount</t>
        </is>
      </c>
      <c r="P187" s="5" t="n">
        <v>28250</v>
      </c>
    </row>
    <row r="188">
      <c r="A188" s="4" t="inlineStr">
        <is>
          <t>Receive | Conversion of Australian Dollar to US Dollar | Merchandise purchase commitments | Prepaid Exp / (Accrued Exp)</t>
        </is>
      </c>
    </row>
    <row r="189">
      <c r="A189" s="3" t="inlineStr">
        <is>
          <t>Derivatives, Fair Value [Line Items]</t>
        </is>
      </c>
    </row>
    <row r="190">
      <c r="A190" s="4" t="inlineStr">
        <is>
          <t>Derivative notional amount</t>
        </is>
      </c>
      <c r="F190" s="5" t="n">
        <v>39225</v>
      </c>
      <c r="K190" s="5" t="n">
        <v>35250</v>
      </c>
    </row>
    <row r="191">
      <c r="A191" s="4" t="inlineStr">
        <is>
          <t>Receive | Conversion of Pound to US Dollar | Merchandise purchase commitments | (Accrued Exp)</t>
        </is>
      </c>
    </row>
    <row r="192">
      <c r="A192" s="3" t="inlineStr">
        <is>
          <t>Derivatives, Fair Value [Line Items]</t>
        </is>
      </c>
    </row>
    <row r="193">
      <c r="A193" s="4" t="inlineStr">
        <is>
          <t>Derivative notional amount</t>
        </is>
      </c>
      <c r="K193" s="5" t="n">
        <v>263950</v>
      </c>
    </row>
    <row r="194">
      <c r="A194" s="4" t="inlineStr">
        <is>
          <t>Receive | Conversion of Pound to US Dollar | Merchandise purchase commitments | Prepaid Exp / (Accrued Exp)</t>
        </is>
      </c>
    </row>
    <row r="195">
      <c r="A195" s="3" t="inlineStr">
        <is>
          <t>Derivatives, Fair Value [Line Items]</t>
        </is>
      </c>
    </row>
    <row r="196">
      <c r="A196" s="4" t="inlineStr">
        <is>
          <t>Derivative notional amount</t>
        </is>
      </c>
      <c r="F196" s="5" t="n">
        <v>555900</v>
      </c>
      <c r="P196" s="5" t="n">
        <v>304800</v>
      </c>
    </row>
    <row r="197">
      <c r="A197" s="4" t="inlineStr">
        <is>
          <t>Receive | Conversion of Canadian Dollar to US Dollar | Merchandise purchase commitments | Prepaid Exp / (Accrued Exp)</t>
        </is>
      </c>
    </row>
    <row r="198">
      <c r="A198" s="3" t="inlineStr">
        <is>
          <t>Derivatives, Fair Value [Line Items]</t>
        </is>
      </c>
    </row>
    <row r="199">
      <c r="A199" s="4" t="inlineStr">
        <is>
          <t>Derivative notional amount</t>
        </is>
      </c>
      <c r="F199" s="6" t="n">
        <v>512000</v>
      </c>
      <c r="K199" s="6" t="n">
        <v>296000</v>
      </c>
      <c r="P199" s="6" t="n">
        <v>201700</v>
      </c>
    </row>
    <row r="200">
      <c r="A200" s="4" t="inlineStr">
        <is>
          <t>Receive | Conversion of Euro to Pound | Intercompany billings in TJX International, primarily merchandise related | Prepaid Exp</t>
        </is>
      </c>
    </row>
    <row r="201">
      <c r="A201" s="3" t="inlineStr">
        <is>
          <t>Derivatives, Fair Value [Line Items]</t>
        </is>
      </c>
    </row>
    <row r="202">
      <c r="A202" s="4" t="inlineStr">
        <is>
          <t>Derivative notional amount | £</t>
        </is>
      </c>
      <c r="E202" s="11" t="n">
        <v>84053</v>
      </c>
    </row>
    <row r="203">
      <c r="A203" s="4" t="inlineStr">
        <is>
          <t>Receive | Conversion of Euro to Pound | Intercompany billings in TJX International, primarily merchandise related | (Accrued Exp)</t>
        </is>
      </c>
    </row>
    <row r="204">
      <c r="A204" s="3" t="inlineStr">
        <is>
          <t>Derivatives, Fair Value [Line Items]</t>
        </is>
      </c>
    </row>
    <row r="205">
      <c r="A205" s="4" t="inlineStr">
        <is>
          <t>Derivative notional amount | £</t>
        </is>
      </c>
      <c r="O205" s="11" t="n">
        <v>65678</v>
      </c>
    </row>
    <row r="206">
      <c r="A206" s="4" t="inlineStr">
        <is>
          <t>Receive | Conversion of Canadian Dollar to Euro | Merchandise purchase commitments | Prepaid Exp</t>
        </is>
      </c>
    </row>
    <row r="207">
      <c r="A207" s="3" t="inlineStr">
        <is>
          <t>Derivatives, Fair Value [Line Items]</t>
        </is>
      </c>
    </row>
    <row r="208">
      <c r="A208" s="4" t="inlineStr">
        <is>
          <t>Derivative notional amount | €</t>
        </is>
      </c>
      <c r="M208" s="12" t="n">
        <v>3500</v>
      </c>
    </row>
    <row r="209">
      <c r="A209" s="4" t="inlineStr">
        <is>
          <t>Receive | Conversion of Canadian Dollar to Euro | Merchandise purchase commitments | Prepaid Exp / (Accrued Exp)</t>
        </is>
      </c>
    </row>
    <row r="210">
      <c r="A210" s="3" t="inlineStr">
        <is>
          <t>Derivatives, Fair Value [Line Items]</t>
        </is>
      </c>
    </row>
    <row r="211">
      <c r="A211" s="4" t="inlineStr">
        <is>
          <t>Derivative notional amount | €</t>
        </is>
      </c>
      <c r="H211" s="5" t="n">
        <v>23500</v>
      </c>
    </row>
    <row r="212">
      <c r="A212" s="4" t="inlineStr">
        <is>
          <t>Receive | Conversion of US Dollar to Euro | Merchandise purchase commitments | Prepaid Exp</t>
        </is>
      </c>
    </row>
    <row r="213">
      <c r="A213" s="3" t="inlineStr">
        <is>
          <t>Derivatives, Fair Value [Line Items]</t>
        </is>
      </c>
    </row>
    <row r="214">
      <c r="A214" s="4" t="inlineStr">
        <is>
          <t>Derivative notional amount | €</t>
        </is>
      </c>
      <c r="R214" s="12" t="n">
        <v>3383</v>
      </c>
    </row>
    <row r="215">
      <c r="A215" s="4" t="inlineStr">
        <is>
          <t>Receive | Conversion of US Dollar to Euro | Merchandise purchase commitments | (Accrued Exp)</t>
        </is>
      </c>
    </row>
    <row r="216">
      <c r="A216" s="3" t="inlineStr">
        <is>
          <t>Derivatives, Fair Value [Line Items]</t>
        </is>
      </c>
    </row>
    <row r="217">
      <c r="A217" s="4" t="inlineStr">
        <is>
          <t>Derivative notional amount | €</t>
        </is>
      </c>
      <c r="H217" s="12" t="n">
        <v>45000</v>
      </c>
    </row>
    <row r="218">
      <c r="A218" s="4" t="inlineStr">
        <is>
          <t>Receive | Conversion of US Dollar to Euro | Merchandise purchase commitments | Prepaid Exp / (Accrued Exp)</t>
        </is>
      </c>
    </row>
    <row r="219">
      <c r="A219" s="3" t="inlineStr">
        <is>
          <t>Derivatives, Fair Value [Line Items]</t>
        </is>
      </c>
    </row>
    <row r="220">
      <c r="A220" s="4" t="inlineStr">
        <is>
          <t>Derivative notional amount | €</t>
        </is>
      </c>
      <c r="M220" s="12" t="n">
        <v>83700</v>
      </c>
    </row>
    <row r="221">
      <c r="A221" s="4" t="inlineStr">
        <is>
          <t>Fair value hedges | Conversion of Zloty to Pound | Intercompany balances, primarily debt related: | Prepaid Exp</t>
        </is>
      </c>
    </row>
    <row r="222">
      <c r="A222" s="3" t="inlineStr">
        <is>
          <t>Derivatives, Fair Value [Line Items]</t>
        </is>
      </c>
    </row>
    <row r="223">
      <c r="A223" s="4" t="inlineStr">
        <is>
          <t>Blended Contract Rate</t>
        </is>
      </c>
      <c r="B223" s="8" t="n">
        <v>0.1966</v>
      </c>
      <c r="D223" s="8" t="n">
        <v>0.1966</v>
      </c>
      <c r="E223" s="8" t="n">
        <v>0.1966</v>
      </c>
      <c r="F223" s="8" t="n">
        <v>0.1966</v>
      </c>
      <c r="G223" s="8" t="n">
        <v>0.1966</v>
      </c>
      <c r="H223" s="8" t="n">
        <v>0.1966</v>
      </c>
      <c r="I223" s="8" t="n">
        <v>0.1966</v>
      </c>
      <c r="J223" s="8" t="n">
        <v>0.1966</v>
      </c>
      <c r="K223" s="8" t="n">
        <v>0.1966</v>
      </c>
      <c r="L223" s="8" t="n">
        <v>0.1966</v>
      </c>
      <c r="M223" s="8" t="n">
        <v>0.1966</v>
      </c>
      <c r="N223" s="8" t="n">
        <v>0.1966</v>
      </c>
    </row>
    <row r="224">
      <c r="A224" s="4" t="inlineStr">
        <is>
          <t>Current Asset U.S.$</t>
        </is>
      </c>
      <c r="F224" s="6" t="n">
        <v>562</v>
      </c>
      <c r="K224" s="6" t="n">
        <v>11</v>
      </c>
    </row>
    <row r="225">
      <c r="A225" s="4" t="inlineStr">
        <is>
          <t>Current (Liability) U.S.$</t>
        </is>
      </c>
      <c r="F225" s="5" t="n">
        <v>0</v>
      </c>
      <c r="K225" s="5" t="n">
        <v>0</v>
      </c>
    </row>
    <row r="226">
      <c r="A226" s="4" t="inlineStr">
        <is>
          <t>Net Fair Value in U.S.$</t>
        </is>
      </c>
      <c r="F226" s="6" t="n">
        <v>562</v>
      </c>
      <c r="K226" s="6" t="n">
        <v>11</v>
      </c>
    </row>
    <row r="227">
      <c r="A227" s="4" t="inlineStr">
        <is>
          <t>Fair value hedges | Conversion of Zloty to Pound | Intercompany balances, primarily debt related: | (Accrued Exp)</t>
        </is>
      </c>
    </row>
    <row r="228">
      <c r="A228" s="3" t="inlineStr">
        <is>
          <t>Derivatives, Fair Value [Line Items]</t>
        </is>
      </c>
    </row>
    <row r="229">
      <c r="A229" s="4" t="inlineStr">
        <is>
          <t>Blended Contract Rate</t>
        </is>
      </c>
      <c r="C229" s="8" t="n">
        <v>0.1966</v>
      </c>
      <c r="O229" s="8" t="n">
        <v>0.1966</v>
      </c>
      <c r="P229" s="8" t="n">
        <v>0.1966</v>
      </c>
      <c r="Q229" s="8" t="n">
        <v>0.1966</v>
      </c>
      <c r="R229" s="8" t="n">
        <v>0.1966</v>
      </c>
      <c r="S229" s="8" t="n">
        <v>0.1966</v>
      </c>
    </row>
    <row r="230">
      <c r="A230" s="4" t="inlineStr">
        <is>
          <t>Current Asset U.S.$</t>
        </is>
      </c>
      <c r="P230" s="6" t="n">
        <v>0</v>
      </c>
    </row>
    <row r="231">
      <c r="A231" s="4" t="inlineStr">
        <is>
          <t>Current (Liability) U.S.$</t>
        </is>
      </c>
      <c r="P231" s="5" t="n">
        <v>-628</v>
      </c>
    </row>
    <row r="232">
      <c r="A232" s="4" t="inlineStr">
        <is>
          <t>Net Fair Value in U.S.$</t>
        </is>
      </c>
      <c r="P232" s="6" t="n">
        <v>-628</v>
      </c>
    </row>
    <row r="233">
      <c r="A233" s="4" t="inlineStr">
        <is>
          <t>Fair value hedges | Conversion of Australian Dollar to US Dollar | Intercompany balances, primarily debt related: | Prepaid Exp</t>
        </is>
      </c>
    </row>
    <row r="234">
      <c r="A234" s="3" t="inlineStr">
        <is>
          <t>Derivatives, Fair Value [Line Items]</t>
        </is>
      </c>
    </row>
    <row r="235">
      <c r="A235" s="4" t="inlineStr">
        <is>
          <t>Blended Contract Rate</t>
        </is>
      </c>
      <c r="B235" s="8" t="n">
        <v>0.7654</v>
      </c>
      <c r="D235" s="8" t="n">
        <v>0.7754</v>
      </c>
      <c r="E235" s="8" t="n">
        <v>0.7654</v>
      </c>
      <c r="F235" s="8" t="n">
        <v>0.7654</v>
      </c>
      <c r="G235" s="8" t="n">
        <v>0.7654</v>
      </c>
      <c r="H235" s="8" t="n">
        <v>0.7654</v>
      </c>
      <c r="I235" s="8" t="n">
        <v>0.7654</v>
      </c>
      <c r="J235" s="8" t="n">
        <v>0.7754</v>
      </c>
      <c r="K235" s="8" t="n">
        <v>0.7754</v>
      </c>
      <c r="L235" s="8" t="n">
        <v>0.7754</v>
      </c>
      <c r="M235" s="8" t="n">
        <v>0.7754</v>
      </c>
      <c r="N235" s="8" t="n">
        <v>0.7754</v>
      </c>
    </row>
    <row r="236">
      <c r="A236" s="4" t="inlineStr">
        <is>
          <t>Current Asset U.S.$</t>
        </is>
      </c>
      <c r="F236" s="6" t="n">
        <v>3100</v>
      </c>
      <c r="K236" s="6" t="n">
        <v>738</v>
      </c>
    </row>
    <row r="237">
      <c r="A237" s="4" t="inlineStr">
        <is>
          <t>Current (Liability) U.S.$</t>
        </is>
      </c>
      <c r="F237" s="5" t="n">
        <v>0</v>
      </c>
      <c r="K237" s="5" t="n">
        <v>0</v>
      </c>
    </row>
    <row r="238">
      <c r="A238" s="4" t="inlineStr">
        <is>
          <t>Net Fair Value in U.S.$</t>
        </is>
      </c>
      <c r="F238" s="6" t="n">
        <v>3100</v>
      </c>
      <c r="K238" s="6" t="n">
        <v>738</v>
      </c>
    </row>
    <row r="239">
      <c r="A239" s="4" t="inlineStr">
        <is>
          <t>Fair value hedges | Conversion of Australian Dollar to US Dollar | Intercompany balances, primarily debt related: | (Accrued Exp)</t>
        </is>
      </c>
    </row>
    <row r="240">
      <c r="A240" s="3" t="inlineStr">
        <is>
          <t>Derivatives, Fair Value [Line Items]</t>
        </is>
      </c>
    </row>
    <row r="241">
      <c r="A241" s="4" t="inlineStr">
        <is>
          <t>Blended Contract Rate</t>
        </is>
      </c>
      <c r="C241" s="8" t="n">
        <v>0.6437</v>
      </c>
      <c r="O241" s="8" t="n">
        <v>0.6437</v>
      </c>
      <c r="P241" s="8" t="n">
        <v>0.6437</v>
      </c>
      <c r="Q241" s="8" t="n">
        <v>0.6437</v>
      </c>
      <c r="R241" s="8" t="n">
        <v>0.6437</v>
      </c>
      <c r="S241" s="8" t="n">
        <v>0.6437</v>
      </c>
    </row>
    <row r="242">
      <c r="A242" s="4" t="inlineStr">
        <is>
          <t>Current Asset U.S.$</t>
        </is>
      </c>
      <c r="P242" s="6" t="n">
        <v>0</v>
      </c>
    </row>
    <row r="243">
      <c r="A243" s="4" t="inlineStr">
        <is>
          <t>Current (Liability) U.S.$</t>
        </is>
      </c>
      <c r="P243" s="5" t="n">
        <v>-7798</v>
      </c>
    </row>
    <row r="244">
      <c r="A244" s="4" t="inlineStr">
        <is>
          <t>Net Fair Value in U.S.$</t>
        </is>
      </c>
      <c r="P244" s="6" t="n">
        <v>-7798</v>
      </c>
    </row>
    <row r="245">
      <c r="A245" s="4" t="inlineStr">
        <is>
          <t>Fair value hedges | Conversion of US Dollar to Pound | Intercompany balances, primarily debt related: | Prepaid Exp</t>
        </is>
      </c>
    </row>
    <row r="246">
      <c r="A246" s="3" t="inlineStr">
        <is>
          <t>Derivatives, Fair Value [Line Items]</t>
        </is>
      </c>
    </row>
    <row r="247">
      <c r="A247" s="4" t="inlineStr">
        <is>
          <t>Blended Contract Rate</t>
        </is>
      </c>
      <c r="B247" s="8" t="n">
        <v>0.7323</v>
      </c>
      <c r="D247" s="8" t="n">
        <v>0.7323</v>
      </c>
      <c r="E247" s="8" t="n">
        <v>0.7323</v>
      </c>
      <c r="F247" s="8" t="n">
        <v>0.7323</v>
      </c>
      <c r="G247" s="8" t="n">
        <v>0.7323</v>
      </c>
      <c r="H247" s="8" t="n">
        <v>0.7323</v>
      </c>
      <c r="I247" s="8" t="n">
        <v>0.7323</v>
      </c>
      <c r="J247" s="8" t="n">
        <v>0.7323</v>
      </c>
      <c r="K247" s="8" t="n">
        <v>0.7323</v>
      </c>
      <c r="L247" s="8" t="n">
        <v>0.7323</v>
      </c>
      <c r="M247" s="8" t="n">
        <v>0.7323</v>
      </c>
      <c r="N247" s="8" t="n">
        <v>0.7323</v>
      </c>
    </row>
    <row r="248">
      <c r="A248" s="4" t="inlineStr">
        <is>
          <t>Current Asset U.S.$</t>
        </is>
      </c>
      <c r="F248" s="6" t="n">
        <v>1351</v>
      </c>
      <c r="K248" s="6" t="n">
        <v>357</v>
      </c>
    </row>
    <row r="249">
      <c r="A249" s="4" t="inlineStr">
        <is>
          <t>Current (Liability) U.S.$</t>
        </is>
      </c>
      <c r="F249" s="5" t="n">
        <v>0</v>
      </c>
      <c r="K249" s="5" t="n">
        <v>0</v>
      </c>
    </row>
    <row r="250">
      <c r="A250" s="4" t="inlineStr">
        <is>
          <t>Net Fair Value in U.S.$</t>
        </is>
      </c>
      <c r="F250" s="6" t="n">
        <v>1351</v>
      </c>
      <c r="K250" s="6" t="n">
        <v>357</v>
      </c>
    </row>
    <row r="251">
      <c r="A251" s="4" t="inlineStr">
        <is>
          <t>Fair value hedges | Conversion of US Dollar to Pound | Intercompany balances, primarily debt related: | (Accrued Exp)</t>
        </is>
      </c>
    </row>
    <row r="252">
      <c r="A252" s="3" t="inlineStr">
        <is>
          <t>Derivatives, Fair Value [Line Items]</t>
        </is>
      </c>
    </row>
    <row r="253">
      <c r="A253" s="4" t="inlineStr">
        <is>
          <t>Blended Contract Rate</t>
        </is>
      </c>
      <c r="C253" s="8" t="n">
        <v>0.7589</v>
      </c>
      <c r="O253" s="8" t="n">
        <v>0.7589</v>
      </c>
      <c r="P253" s="8" t="n">
        <v>0.7589</v>
      </c>
      <c r="Q253" s="8" t="n">
        <v>0.7589</v>
      </c>
      <c r="R253" s="8" t="n">
        <v>0.7589</v>
      </c>
      <c r="S253" s="8" t="n">
        <v>0.7589</v>
      </c>
    </row>
    <row r="254">
      <c r="A254" s="4" t="inlineStr">
        <is>
          <t>Current Asset U.S.$</t>
        </is>
      </c>
      <c r="P254" s="6" t="n">
        <v>0</v>
      </c>
    </row>
    <row r="255">
      <c r="A255" s="4" t="inlineStr">
        <is>
          <t>Current (Liability) U.S.$</t>
        </is>
      </c>
      <c r="P255" s="5" t="n">
        <v>-448</v>
      </c>
    </row>
    <row r="256">
      <c r="A256" s="4" t="inlineStr">
        <is>
          <t>Net Fair Value in U.S.$</t>
        </is>
      </c>
      <c r="P256" s="6" t="n">
        <v>-448</v>
      </c>
    </row>
    <row r="257">
      <c r="A257" s="4" t="inlineStr">
        <is>
          <t>Fair value hedges | Conversion of Pound to US Dollar | Intercompany balances, primarily debt related: | Prepaid Exp</t>
        </is>
      </c>
    </row>
    <row r="258">
      <c r="A258" s="3" t="inlineStr">
        <is>
          <t>Derivatives, Fair Value [Line Items]</t>
        </is>
      </c>
    </row>
    <row r="259">
      <c r="A259" s="4" t="inlineStr">
        <is>
          <t>Blended Contract Rate</t>
        </is>
      </c>
      <c r="D259" s="8" t="n">
        <v>1.3743</v>
      </c>
      <c r="J259" s="8" t="n">
        <v>1.3743</v>
      </c>
      <c r="K259" s="8" t="n">
        <v>1.3743</v>
      </c>
      <c r="L259" s="8" t="n">
        <v>1.3743</v>
      </c>
      <c r="M259" s="8" t="n">
        <v>1.3743</v>
      </c>
      <c r="N259" s="8" t="n">
        <v>1.3743</v>
      </c>
    </row>
    <row r="260">
      <c r="A260" s="4" t="inlineStr">
        <is>
          <t>Current Asset U.S.$</t>
        </is>
      </c>
      <c r="K260" s="6" t="n">
        <v>32</v>
      </c>
    </row>
    <row r="261">
      <c r="A261" s="4" t="inlineStr">
        <is>
          <t>Current (Liability) U.S.$</t>
        </is>
      </c>
      <c r="K261" s="5" t="n">
        <v>0</v>
      </c>
    </row>
    <row r="262">
      <c r="A262" s="4" t="inlineStr">
        <is>
          <t>Net Fair Value in U.S.$</t>
        </is>
      </c>
      <c r="K262" s="6" t="n">
        <v>32</v>
      </c>
    </row>
    <row r="263">
      <c r="A263" s="4" t="inlineStr">
        <is>
          <t>Fair value hedges | Conversion of Pound to US Dollar | Intercompany balances, primarily debt related: | (Accrued Exp)</t>
        </is>
      </c>
    </row>
    <row r="264">
      <c r="A264" s="3" t="inlineStr">
        <is>
          <t>Derivatives, Fair Value [Line Items]</t>
        </is>
      </c>
    </row>
    <row r="265">
      <c r="A265" s="4" t="inlineStr">
        <is>
          <t>Blended Contract Rate</t>
        </is>
      </c>
      <c r="C265" s="8" t="n">
        <v>1.2475</v>
      </c>
      <c r="O265" s="8" t="n">
        <v>1.2475</v>
      </c>
      <c r="P265" s="8" t="n">
        <v>1.2475</v>
      </c>
      <c r="Q265" s="8" t="n">
        <v>1.2475</v>
      </c>
      <c r="R265" s="8" t="n">
        <v>1.2475</v>
      </c>
      <c r="S265" s="8" t="n">
        <v>1.2475</v>
      </c>
    </row>
    <row r="266">
      <c r="A266" s="4" t="inlineStr">
        <is>
          <t>Current Asset U.S.$</t>
        </is>
      </c>
      <c r="P266" s="6" t="n">
        <v>0</v>
      </c>
    </row>
    <row r="267">
      <c r="A267" s="4" t="inlineStr">
        <is>
          <t>Current (Liability) U.S.$</t>
        </is>
      </c>
      <c r="P267" s="5" t="n">
        <v>-12538</v>
      </c>
    </row>
    <row r="268">
      <c r="A268" s="4" t="inlineStr">
        <is>
          <t>Net Fair Value in U.S.$</t>
        </is>
      </c>
      <c r="P268" s="6" t="n">
        <v>-12538</v>
      </c>
    </row>
    <row r="269">
      <c r="A269" s="4" t="inlineStr">
        <is>
          <t>Fair value hedges | Conversion of Pound to US Dollar | Intercompany balances, primarily debt related: | Prepaid Exp / (Accrued Exp)</t>
        </is>
      </c>
    </row>
    <row r="270">
      <c r="A270" s="3" t="inlineStr">
        <is>
          <t>Derivatives, Fair Value [Line Items]</t>
        </is>
      </c>
    </row>
    <row r="271">
      <c r="A271" s="4" t="inlineStr">
        <is>
          <t>Blended Contract Rate</t>
        </is>
      </c>
      <c r="B271" s="8" t="n">
        <v>1.3854</v>
      </c>
      <c r="E271" s="8" t="n">
        <v>1.3854</v>
      </c>
      <c r="F271" s="8" t="n">
        <v>1.3854</v>
      </c>
      <c r="G271" s="8" t="n">
        <v>1.3854</v>
      </c>
      <c r="H271" s="8" t="n">
        <v>1.3854</v>
      </c>
      <c r="I271" s="8" t="n">
        <v>1.3854</v>
      </c>
    </row>
    <row r="272">
      <c r="A272" s="4" t="inlineStr">
        <is>
          <t>Current Asset U.S.$</t>
        </is>
      </c>
      <c r="F272" s="6" t="n">
        <v>426</v>
      </c>
    </row>
    <row r="273">
      <c r="A273" s="4" t="inlineStr">
        <is>
          <t>Current (Liability) U.S.$</t>
        </is>
      </c>
      <c r="F273" s="5" t="n">
        <v>-1504</v>
      </c>
    </row>
    <row r="274">
      <c r="A274" s="4" t="inlineStr">
        <is>
          <t>Net Fair Value in U.S.$</t>
        </is>
      </c>
      <c r="F274" s="6" t="n">
        <v>-1078</v>
      </c>
    </row>
    <row r="275">
      <c r="A275" s="4" t="inlineStr">
        <is>
          <t>Fair value hedges | Conversion Of Euro To US Dollar | Intercompany balances, primarily debt related: | Prepaid Exp / (Accrued Exp)</t>
        </is>
      </c>
    </row>
    <row r="276">
      <c r="A276" s="3" t="inlineStr">
        <is>
          <t>Derivatives, Fair Value [Line Items]</t>
        </is>
      </c>
    </row>
    <row r="277">
      <c r="A277" s="4" t="inlineStr">
        <is>
          <t>Blended Contract Rate</t>
        </is>
      </c>
      <c r="B277" s="8" t="n">
        <v>1.2213</v>
      </c>
      <c r="D277" s="8" t="n">
        <v>1.2235</v>
      </c>
      <c r="E277" s="8" t="n">
        <v>1.2213</v>
      </c>
      <c r="F277" s="8" t="n">
        <v>1.2213</v>
      </c>
      <c r="G277" s="8" t="n">
        <v>1.2213</v>
      </c>
      <c r="H277" s="8" t="n">
        <v>1.2213</v>
      </c>
      <c r="I277" s="8" t="n">
        <v>1.2213</v>
      </c>
      <c r="J277" s="8" t="n">
        <v>1.2235</v>
      </c>
      <c r="K277" s="8" t="n">
        <v>1.2235</v>
      </c>
      <c r="L277" s="8" t="n">
        <v>1.2235</v>
      </c>
      <c r="M277" s="8" t="n">
        <v>1.2235</v>
      </c>
      <c r="N277" s="8" t="n">
        <v>1.2235</v>
      </c>
    </row>
    <row r="278">
      <c r="A278" s="4" t="inlineStr">
        <is>
          <t>Current Asset U.S.$</t>
        </is>
      </c>
      <c r="F278" s="6" t="n">
        <v>5169</v>
      </c>
      <c r="K278" s="6" t="n">
        <v>427</v>
      </c>
    </row>
    <row r="279">
      <c r="A279" s="4" t="inlineStr">
        <is>
          <t>Current (Liability) U.S.$</t>
        </is>
      </c>
      <c r="F279" s="5" t="n">
        <v>-143</v>
      </c>
      <c r="K279" s="5" t="n">
        <v>-182</v>
      </c>
    </row>
    <row r="280">
      <c r="A280" s="4" t="inlineStr">
        <is>
          <t>Net Fair Value in U.S.$</t>
        </is>
      </c>
      <c r="F280" s="6" t="n">
        <v>5026</v>
      </c>
      <c r="K280" s="5" t="n">
        <v>245</v>
      </c>
    </row>
    <row r="281">
      <c r="A281" s="4" t="inlineStr">
        <is>
          <t>Fair value hedges | Conversion of Canadian Dollar to US Dollar | Intercompany balances, primarily debt related: | Prepaid Exp</t>
        </is>
      </c>
    </row>
    <row r="282">
      <c r="A282" s="3" t="inlineStr">
        <is>
          <t>Derivatives, Fair Value [Line Items]</t>
        </is>
      </c>
    </row>
    <row r="283">
      <c r="A283" s="4" t="inlineStr">
        <is>
          <t>Blended Contract Rate</t>
        </is>
      </c>
      <c r="B283" s="8" t="n">
        <v>0.8267</v>
      </c>
      <c r="E283" s="8" t="n">
        <v>0.8267</v>
      </c>
      <c r="F283" s="8" t="n">
        <v>0.8267</v>
      </c>
      <c r="G283" s="8" t="n">
        <v>0.8267</v>
      </c>
      <c r="H283" s="8" t="n">
        <v>0.8267</v>
      </c>
      <c r="I283" s="8" t="n">
        <v>0.8267</v>
      </c>
    </row>
    <row r="284">
      <c r="A284" s="4" t="inlineStr">
        <is>
          <t>Current Asset U.S.$</t>
        </is>
      </c>
      <c r="F284" s="6" t="n">
        <v>3698</v>
      </c>
    </row>
    <row r="285">
      <c r="A285" s="4" t="inlineStr">
        <is>
          <t>Current (Liability) U.S.$</t>
        </is>
      </c>
      <c r="F285" s="5" t="n">
        <v>0</v>
      </c>
    </row>
    <row r="286">
      <c r="A286" s="4" t="inlineStr">
        <is>
          <t>Net Fair Value in U.S.$</t>
        </is>
      </c>
      <c r="F286" s="5" t="n">
        <v>3698</v>
      </c>
    </row>
    <row r="287">
      <c r="A287" s="4" t="inlineStr">
        <is>
          <t>Fair value hedges | Conversion of Canadian Dollar to US Dollar | Intercompany balances, primarily debt related: | (Accrued Exp)</t>
        </is>
      </c>
    </row>
    <row r="288">
      <c r="A288" s="3" t="inlineStr">
        <is>
          <t>Derivatives, Fair Value [Line Items]</t>
        </is>
      </c>
    </row>
    <row r="289">
      <c r="A289" s="4" t="inlineStr">
        <is>
          <t>Blended Contract Rate</t>
        </is>
      </c>
      <c r="C289" s="8" t="n">
        <v>0.7105</v>
      </c>
      <c r="O289" s="8" t="n">
        <v>0.7105</v>
      </c>
      <c r="P289" s="8" t="n">
        <v>0.7105</v>
      </c>
      <c r="Q289" s="8" t="n">
        <v>0.7105</v>
      </c>
      <c r="R289" s="8" t="n">
        <v>0.7105</v>
      </c>
      <c r="S289" s="8" t="n">
        <v>0.7105</v>
      </c>
    </row>
    <row r="290">
      <c r="A290" s="4" t="inlineStr">
        <is>
          <t>Current Asset U.S.$</t>
        </is>
      </c>
      <c r="P290" s="6" t="n">
        <v>0</v>
      </c>
    </row>
    <row r="291">
      <c r="A291" s="4" t="inlineStr">
        <is>
          <t>Current (Liability) U.S.$</t>
        </is>
      </c>
      <c r="P291" s="5" t="n">
        <v>-19571</v>
      </c>
    </row>
    <row r="292">
      <c r="A292" s="4" t="inlineStr">
        <is>
          <t>Net Fair Value in U.S.$</t>
        </is>
      </c>
      <c r="P292" s="6" t="n">
        <v>-19571</v>
      </c>
    </row>
    <row r="293">
      <c r="A293" s="4" t="inlineStr">
        <is>
          <t>Fair value hedges | Conversion of Euro to Pound | Intercompany balances, primarily debt related: | (Accrued Exp)</t>
        </is>
      </c>
    </row>
    <row r="294">
      <c r="A294" s="3" t="inlineStr">
        <is>
          <t>Derivatives, Fair Value [Line Items]</t>
        </is>
      </c>
    </row>
    <row r="295">
      <c r="A295" s="4" t="inlineStr">
        <is>
          <t>Blended Contract Rate</t>
        </is>
      </c>
      <c r="C295" s="8" t="n">
        <v>0.8902</v>
      </c>
      <c r="O295" s="8" t="n">
        <v>0.8902</v>
      </c>
      <c r="P295" s="8" t="n">
        <v>0.8902</v>
      </c>
      <c r="Q295" s="8" t="n">
        <v>0.8902</v>
      </c>
      <c r="R295" s="8" t="n">
        <v>0.8902</v>
      </c>
      <c r="S295" s="8" t="n">
        <v>0.8902</v>
      </c>
    </row>
    <row r="296">
      <c r="A296" s="4" t="inlineStr">
        <is>
          <t>Current Asset U.S.$</t>
        </is>
      </c>
      <c r="P296" s="6" t="n">
        <v>0</v>
      </c>
    </row>
    <row r="297">
      <c r="A297" s="4" t="inlineStr">
        <is>
          <t>Current (Liability) U.S.$</t>
        </is>
      </c>
      <c r="P297" s="5" t="n">
        <v>-1033</v>
      </c>
    </row>
    <row r="298">
      <c r="A298" s="4" t="inlineStr">
        <is>
          <t>Net Fair Value in U.S.$</t>
        </is>
      </c>
      <c r="P298" s="5" t="n">
        <v>-1033</v>
      </c>
    </row>
    <row r="299">
      <c r="A299" s="4" t="inlineStr">
        <is>
          <t>Fair value hedges | Pay | Conversion of Zloty to Pound | Intercompany balances, primarily debt related: | Prepaid Exp</t>
        </is>
      </c>
    </row>
    <row r="300">
      <c r="A300" s="3" t="inlineStr">
        <is>
          <t>Derivatives, Fair Value [Line Items]</t>
        </is>
      </c>
    </row>
    <row r="301">
      <c r="A301" s="4" t="inlineStr">
        <is>
          <t>Derivative notional amount | zł</t>
        </is>
      </c>
      <c r="B301" s="10" t="n">
        <v>45000</v>
      </c>
      <c r="D301" s="10" t="n">
        <v>45000</v>
      </c>
    </row>
    <row r="302">
      <c r="A302" s="4" t="inlineStr">
        <is>
          <t>Fair value hedges | Pay | Conversion of Zloty to Pound | Intercompany balances, primarily debt related: | (Accrued Exp)</t>
        </is>
      </c>
    </row>
    <row r="303">
      <c r="A303" s="3" t="inlineStr">
        <is>
          <t>Derivatives, Fair Value [Line Items]</t>
        </is>
      </c>
    </row>
    <row r="304">
      <c r="A304" s="4" t="inlineStr">
        <is>
          <t>Derivative notional amount | zł</t>
        </is>
      </c>
      <c r="C304" s="10" t="n">
        <v>65000</v>
      </c>
    </row>
    <row r="305">
      <c r="A305" s="4" t="inlineStr">
        <is>
          <t>Fair value hedges | Pay | Conversion of Australian Dollar to US Dollar | Intercompany balances, primarily debt related: | Prepaid Exp</t>
        </is>
      </c>
    </row>
    <row r="306">
      <c r="A306" s="3" t="inlineStr">
        <is>
          <t>Derivatives, Fair Value [Line Items]</t>
        </is>
      </c>
    </row>
    <row r="307">
      <c r="A307" s="4" t="inlineStr">
        <is>
          <t>Derivative notional amount</t>
        </is>
      </c>
      <c r="G307" s="6" t="n">
        <v>110000</v>
      </c>
      <c r="L307" s="6" t="n">
        <v>80000</v>
      </c>
    </row>
    <row r="308">
      <c r="A308" s="4" t="inlineStr">
        <is>
          <t>Fair value hedges | Pay | Conversion of Australian Dollar to US Dollar | Intercompany balances, primarily debt related: | (Accrued Exp)</t>
        </is>
      </c>
    </row>
    <row r="309">
      <c r="A309" s="3" t="inlineStr">
        <is>
          <t>Derivatives, Fair Value [Line Items]</t>
        </is>
      </c>
    </row>
    <row r="310">
      <c r="A310" s="4" t="inlineStr">
        <is>
          <t>Derivative notional amount</t>
        </is>
      </c>
      <c r="Q310" s="6" t="n">
        <v>110000</v>
      </c>
    </row>
    <row r="311">
      <c r="A311" s="4" t="inlineStr">
        <is>
          <t>Fair value hedges | Pay | Conversion of US Dollar to Pound | Intercompany balances, primarily debt related: | Prepaid Exp</t>
        </is>
      </c>
    </row>
    <row r="312">
      <c r="A312" s="3" t="inlineStr">
        <is>
          <t>Derivatives, Fair Value [Line Items]</t>
        </is>
      </c>
    </row>
    <row r="313">
      <c r="A313" s="4" t="inlineStr">
        <is>
          <t>Derivative notional amount</t>
        </is>
      </c>
      <c r="F313" s="5" t="n">
        <v>75102</v>
      </c>
      <c r="K313" s="5" t="n">
        <v>75102</v>
      </c>
    </row>
    <row r="314">
      <c r="A314" s="4" t="inlineStr">
        <is>
          <t>Fair value hedges | Pay | Conversion of US Dollar to Pound | Intercompany balances, primarily debt related: | (Accrued Exp)</t>
        </is>
      </c>
    </row>
    <row r="315">
      <c r="A315" s="3" t="inlineStr">
        <is>
          <t>Derivatives, Fair Value [Line Items]</t>
        </is>
      </c>
    </row>
    <row r="316">
      <c r="A316" s="4" t="inlineStr">
        <is>
          <t>Derivative notional amount</t>
        </is>
      </c>
      <c r="P316" s="5" t="n">
        <v>72475</v>
      </c>
    </row>
    <row r="317">
      <c r="A317" s="4" t="inlineStr">
        <is>
          <t>Fair value hedges | Pay | Conversion of Pound to US Dollar | Intercompany balances, primarily debt related: | Prepaid Exp</t>
        </is>
      </c>
    </row>
    <row r="318">
      <c r="A318" s="3" t="inlineStr">
        <is>
          <t>Derivatives, Fair Value [Line Items]</t>
        </is>
      </c>
    </row>
    <row r="319">
      <c r="A319" s="4" t="inlineStr">
        <is>
          <t>Derivative notional amount | £</t>
        </is>
      </c>
      <c r="J319" s="11" t="n">
        <v>200000</v>
      </c>
    </row>
    <row r="320">
      <c r="A320" s="4" t="inlineStr">
        <is>
          <t>Fair value hedges | Pay | Conversion of Pound to US Dollar | Intercompany balances, primarily debt related: | (Accrued Exp)</t>
        </is>
      </c>
    </row>
    <row r="321">
      <c r="A321" s="3" t="inlineStr">
        <is>
          <t>Derivatives, Fair Value [Line Items]</t>
        </is>
      </c>
    </row>
    <row r="322">
      <c r="A322" s="4" t="inlineStr">
        <is>
          <t>Derivative notional amount | £</t>
        </is>
      </c>
      <c r="O322" s="11" t="n">
        <v>200000</v>
      </c>
    </row>
    <row r="323">
      <c r="A323" s="4" t="inlineStr">
        <is>
          <t>Fair value hedges | Pay | Conversion of Pound to US Dollar | Intercompany balances, primarily debt related: | Prepaid Exp / (Accrued Exp)</t>
        </is>
      </c>
    </row>
    <row r="324">
      <c r="A324" s="3" t="inlineStr">
        <is>
          <t>Derivatives, Fair Value [Line Items]</t>
        </is>
      </c>
    </row>
    <row r="325">
      <c r="A325" s="4" t="inlineStr">
        <is>
          <t>Derivative notional amount | £</t>
        </is>
      </c>
      <c r="E325" s="11" t="n">
        <v>250000</v>
      </c>
    </row>
    <row r="326">
      <c r="A326" s="4" t="inlineStr">
        <is>
          <t>Fair value hedges | Pay | Conversion Of Euro To US Dollar | Intercompany balances, primarily debt related: | Prepaid Exp / (Accrued Exp)</t>
        </is>
      </c>
    </row>
    <row r="327">
      <c r="A327" s="3" t="inlineStr">
        <is>
          <t>Derivatives, Fair Value [Line Items]</t>
        </is>
      </c>
    </row>
    <row r="328">
      <c r="A328" s="4" t="inlineStr">
        <is>
          <t>Derivative notional amount | €</t>
        </is>
      </c>
      <c r="H328" s="12" t="n">
        <v>170000</v>
      </c>
      <c r="M328" s="12" t="n">
        <v>200000</v>
      </c>
    </row>
    <row r="329">
      <c r="A329" s="4" t="inlineStr">
        <is>
          <t>Fair value hedges | Pay | Conversion of Canadian Dollar to US Dollar | Intercompany balances, primarily debt related: | Prepaid Exp</t>
        </is>
      </c>
    </row>
    <row r="330">
      <c r="A330" s="3" t="inlineStr">
        <is>
          <t>Derivatives, Fair Value [Line Items]</t>
        </is>
      </c>
    </row>
    <row r="331">
      <c r="A331" s="4" t="inlineStr">
        <is>
          <t>Derivative notional amount</t>
        </is>
      </c>
      <c r="I331" s="6" t="n">
        <v>150000</v>
      </c>
    </row>
    <row r="332">
      <c r="A332" s="4" t="inlineStr">
        <is>
          <t>Fair value hedges | Pay | Conversion of Canadian Dollar to US Dollar | Intercompany balances, primarily debt related: | (Accrued Exp)</t>
        </is>
      </c>
    </row>
    <row r="333">
      <c r="A333" s="3" t="inlineStr">
        <is>
          <t>Derivatives, Fair Value [Line Items]</t>
        </is>
      </c>
    </row>
    <row r="334">
      <c r="A334" s="4" t="inlineStr">
        <is>
          <t>Derivative notional amount</t>
        </is>
      </c>
      <c r="S334" s="6" t="n">
        <v>550000</v>
      </c>
    </row>
    <row r="335">
      <c r="A335" s="4" t="inlineStr">
        <is>
          <t>Fair value hedges | Pay | Conversion of Euro to Pound | Intercompany balances, primarily debt related: | (Accrued Exp)</t>
        </is>
      </c>
    </row>
    <row r="336">
      <c r="A336" s="3" t="inlineStr">
        <is>
          <t>Derivatives, Fair Value [Line Items]</t>
        </is>
      </c>
    </row>
    <row r="337">
      <c r="A337" s="4" t="inlineStr">
        <is>
          <t>Derivative notional amount | €</t>
        </is>
      </c>
      <c r="R337" s="12" t="n">
        <v>60000</v>
      </c>
    </row>
    <row r="338">
      <c r="A338" s="4" t="inlineStr">
        <is>
          <t>Fair value hedges | Receive | Conversion of Zloty to Pound | Intercompany balances, primarily debt related: | Prepaid Exp</t>
        </is>
      </c>
    </row>
    <row r="339">
      <c r="A339" s="3" t="inlineStr">
        <is>
          <t>Derivatives, Fair Value [Line Items]</t>
        </is>
      </c>
    </row>
    <row r="340">
      <c r="A340" s="4" t="inlineStr">
        <is>
          <t>Derivative notional amount | £</t>
        </is>
      </c>
      <c r="E340" s="5" t="n">
        <v>8846</v>
      </c>
      <c r="J340" s="5" t="n">
        <v>8846</v>
      </c>
    </row>
    <row r="341">
      <c r="A341" s="4" t="inlineStr">
        <is>
          <t>Fair value hedges | Receive | Conversion of Zloty to Pound | Intercompany balances, primarily debt related: | (Accrued Exp)</t>
        </is>
      </c>
    </row>
    <row r="342">
      <c r="A342" s="3" t="inlineStr">
        <is>
          <t>Derivatives, Fair Value [Line Items]</t>
        </is>
      </c>
    </row>
    <row r="343">
      <c r="A343" s="4" t="inlineStr">
        <is>
          <t>Derivative notional amount | £</t>
        </is>
      </c>
      <c r="O343" s="5" t="n">
        <v>12780</v>
      </c>
    </row>
    <row r="344">
      <c r="A344" s="4" t="inlineStr">
        <is>
          <t>Fair value hedges | Receive | Conversion of Australian Dollar to US Dollar | Intercompany balances, primarily debt related: | Prepaid Exp</t>
        </is>
      </c>
    </row>
    <row r="345">
      <c r="A345" s="3" t="inlineStr">
        <is>
          <t>Derivatives, Fair Value [Line Items]</t>
        </is>
      </c>
    </row>
    <row r="346">
      <c r="A346" s="4" t="inlineStr">
        <is>
          <t>Derivative notional amount</t>
        </is>
      </c>
      <c r="F346" s="5" t="n">
        <v>84198</v>
      </c>
      <c r="K346" s="5" t="n">
        <v>62032</v>
      </c>
    </row>
    <row r="347">
      <c r="A347" s="4" t="inlineStr">
        <is>
          <t>Fair value hedges | Receive | Conversion of Australian Dollar to US Dollar | Intercompany balances, primarily debt related: | (Accrued Exp)</t>
        </is>
      </c>
    </row>
    <row r="348">
      <c r="A348" s="3" t="inlineStr">
        <is>
          <t>Derivatives, Fair Value [Line Items]</t>
        </is>
      </c>
    </row>
    <row r="349">
      <c r="A349" s="4" t="inlineStr">
        <is>
          <t>Derivative notional amount</t>
        </is>
      </c>
      <c r="P349" s="5" t="n">
        <v>70802</v>
      </c>
    </row>
    <row r="350">
      <c r="A350" s="4" t="inlineStr">
        <is>
          <t>Fair value hedges | Receive | Conversion of US Dollar to Pound | Intercompany balances, primarily debt related: | Prepaid Exp</t>
        </is>
      </c>
    </row>
    <row r="351">
      <c r="A351" s="3" t="inlineStr">
        <is>
          <t>Derivatives, Fair Value [Line Items]</t>
        </is>
      </c>
    </row>
    <row r="352">
      <c r="A352" s="4" t="inlineStr">
        <is>
          <t>Derivative notional amount | £</t>
        </is>
      </c>
      <c r="E352" s="11" t="n">
        <v>55000</v>
      </c>
      <c r="J352" s="11" t="n">
        <v>55000</v>
      </c>
    </row>
    <row r="353">
      <c r="A353" s="4" t="inlineStr">
        <is>
          <t>Fair value hedges | Receive | Conversion of US Dollar to Pound | Intercompany balances, primarily debt related: | (Accrued Exp)</t>
        </is>
      </c>
    </row>
    <row r="354">
      <c r="A354" s="3" t="inlineStr">
        <is>
          <t>Derivatives, Fair Value [Line Items]</t>
        </is>
      </c>
    </row>
    <row r="355">
      <c r="A355" s="4" t="inlineStr">
        <is>
          <t>Derivative notional amount | £</t>
        </is>
      </c>
      <c r="O355" s="5" t="n">
        <v>55000</v>
      </c>
    </row>
    <row r="356">
      <c r="A356" s="4" t="inlineStr">
        <is>
          <t>Fair value hedges | Receive | Conversion of Pound to US Dollar | Intercompany balances, primarily debt related: | Prepaid Exp</t>
        </is>
      </c>
    </row>
    <row r="357">
      <c r="A357" s="3" t="inlineStr">
        <is>
          <t>Derivatives, Fair Value [Line Items]</t>
        </is>
      </c>
    </row>
    <row r="358">
      <c r="A358" s="4" t="inlineStr">
        <is>
          <t>Derivative notional amount</t>
        </is>
      </c>
      <c r="K358" s="5" t="n">
        <v>274853</v>
      </c>
    </row>
    <row r="359">
      <c r="A359" s="4" t="inlineStr">
        <is>
          <t>Fair value hedges | Receive | Conversion of Pound to US Dollar | Intercompany balances, primarily debt related: | (Accrued Exp)</t>
        </is>
      </c>
    </row>
    <row r="360">
      <c r="A360" s="3" t="inlineStr">
        <is>
          <t>Derivatives, Fair Value [Line Items]</t>
        </is>
      </c>
    </row>
    <row r="361">
      <c r="A361" s="4" t="inlineStr">
        <is>
          <t>Derivative notional amount</t>
        </is>
      </c>
      <c r="P361" s="5" t="n">
        <v>249499</v>
      </c>
    </row>
    <row r="362">
      <c r="A362" s="4" t="inlineStr">
        <is>
          <t>Fair value hedges | Receive | Conversion of Pound to US Dollar | Intercompany balances, primarily debt related: | Prepaid Exp / (Accrued Exp)</t>
        </is>
      </c>
    </row>
    <row r="363">
      <c r="A363" s="3" t="inlineStr">
        <is>
          <t>Derivatives, Fair Value [Line Items]</t>
        </is>
      </c>
    </row>
    <row r="364">
      <c r="A364" s="4" t="inlineStr">
        <is>
          <t>Derivative notional amount</t>
        </is>
      </c>
      <c r="F364" s="5" t="n">
        <v>346344</v>
      </c>
    </row>
    <row r="365">
      <c r="A365" s="4" t="inlineStr">
        <is>
          <t>Fair value hedges | Receive | Conversion Of Euro To US Dollar | Intercompany balances, primarily debt related: | Prepaid Exp / (Accrued Exp)</t>
        </is>
      </c>
    </row>
    <row r="366">
      <c r="A366" s="3" t="inlineStr">
        <is>
          <t>Derivatives, Fair Value [Line Items]</t>
        </is>
      </c>
    </row>
    <row r="367">
      <c r="A367" s="4" t="inlineStr">
        <is>
          <t>Derivative notional amount</t>
        </is>
      </c>
      <c r="F367" s="5" t="n">
        <v>207623</v>
      </c>
      <c r="K367" s="6" t="n">
        <v>244699</v>
      </c>
    </row>
    <row r="368">
      <c r="A368" s="4" t="inlineStr">
        <is>
          <t>Fair value hedges | Receive | Conversion of Canadian Dollar to US Dollar | Intercompany balances, primarily debt related: | Prepaid Exp</t>
        </is>
      </c>
    </row>
    <row r="369">
      <c r="A369" s="3" t="inlineStr">
        <is>
          <t>Derivatives, Fair Value [Line Items]</t>
        </is>
      </c>
    </row>
    <row r="370">
      <c r="A370" s="4" t="inlineStr">
        <is>
          <t>Derivative notional amount</t>
        </is>
      </c>
      <c r="F370" s="6" t="n">
        <v>124009</v>
      </c>
    </row>
    <row r="371">
      <c r="A371" s="4" t="inlineStr">
        <is>
          <t>Fair value hedges | Receive | Conversion of Canadian Dollar to US Dollar | Intercompany balances, primarily debt related: | (Accrued Exp)</t>
        </is>
      </c>
    </row>
    <row r="372">
      <c r="A372" s="3" t="inlineStr">
        <is>
          <t>Derivatives, Fair Value [Line Items]</t>
        </is>
      </c>
    </row>
    <row r="373">
      <c r="A373" s="4" t="inlineStr">
        <is>
          <t>Derivative notional amount</t>
        </is>
      </c>
      <c r="P373" s="6" t="n">
        <v>390766</v>
      </c>
    </row>
    <row r="374">
      <c r="A374" s="4" t="inlineStr">
        <is>
          <t>Fair value hedges | Receive | Conversion of Euro to Pound | Intercompany balances, primarily debt related: | (Accrued Exp)</t>
        </is>
      </c>
    </row>
    <row r="375">
      <c r="A375" s="3" t="inlineStr">
        <is>
          <t>Derivatives, Fair Value [Line Items]</t>
        </is>
      </c>
    </row>
    <row r="376">
      <c r="A376" s="4" t="inlineStr">
        <is>
          <t>Derivative notional amount | £</t>
        </is>
      </c>
      <c r="O376" s="11" t="n">
        <v>53412</v>
      </c>
    </row>
  </sheetData>
  <mergeCells count="5">
    <mergeCell ref="A1:A2"/>
    <mergeCell ref="B1:C1"/>
    <mergeCell ref="E1:I1"/>
    <mergeCell ref="J1:N1"/>
    <mergeCell ref="O1:S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Impact of Derivative Financial Instruments on Statement of Income (Loss)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Derivative Instruments, Gain (Loss) [Line Items]</t>
        </is>
      </c>
    </row>
    <row r="4">
      <c r="A4" s="4" t="inlineStr">
        <is>
          <t>Gain (loss) recognized in income / (loss)</t>
        </is>
      </c>
      <c r="B4" s="6" t="n">
        <v>37830</v>
      </c>
      <c r="C4" s="6" t="n">
        <v>-45784</v>
      </c>
      <c r="D4" s="6" t="n">
        <v>32685</v>
      </c>
      <c r="E4" s="6" t="n">
        <v>-25528</v>
      </c>
    </row>
    <row r="5">
      <c r="A5" s="4" t="inlineStr">
        <is>
          <t>Intercompany balances, primarily debt related: | Selling, general and administrative expenses | Fair Value Hedges</t>
        </is>
      </c>
    </row>
    <row r="6">
      <c r="A6" s="3" t="inlineStr">
        <is>
          <t>Derivative Instruments, Gain (Loss) [Line Items]</t>
        </is>
      </c>
    </row>
    <row r="7">
      <c r="A7" s="4" t="inlineStr">
        <is>
          <t>Gain (loss) recognized in income / (loss)</t>
        </is>
      </c>
      <c r="B7" s="5" t="n">
        <v>15417</v>
      </c>
      <c r="C7" s="5" t="n">
        <v>-38060</v>
      </c>
      <c r="D7" s="5" t="n">
        <v>12553</v>
      </c>
      <c r="E7" s="5" t="n">
        <v>-43233</v>
      </c>
    </row>
    <row r="8">
      <c r="A8" s="4" t="inlineStr">
        <is>
          <t>Diesel fuel contracts | Cost of sales, including buying and occupancy costs | Economic Hedges For Which Hedge Accounting Was Not Elected</t>
        </is>
      </c>
    </row>
    <row r="9">
      <c r="A9" s="3" t="inlineStr">
        <is>
          <t>Derivative Instruments, Gain (Loss) [Line Items]</t>
        </is>
      </c>
    </row>
    <row r="10">
      <c r="A10" s="4" t="inlineStr">
        <is>
          <t>Gain (loss) recognized in income / (loss)</t>
        </is>
      </c>
      <c r="B10" s="5" t="n">
        <v>7276</v>
      </c>
      <c r="C10" s="5" t="n">
        <v>10123</v>
      </c>
      <c r="D10" s="5" t="n">
        <v>20846</v>
      </c>
      <c r="E10" s="5" t="n">
        <v>-12731</v>
      </c>
    </row>
    <row r="11">
      <c r="A11" s="4" t="inlineStr">
        <is>
          <t>Intercompany billings in TJX International, primarily merchandise related | Cost of sales, including buying and occupancy costs | Economic Hedges For Which Hedge Accounting Was Not Elected</t>
        </is>
      </c>
    </row>
    <row r="12">
      <c r="A12" s="3" t="inlineStr">
        <is>
          <t>Derivative Instruments, Gain (Loss) [Line Items]</t>
        </is>
      </c>
    </row>
    <row r="13">
      <c r="A13" s="4" t="inlineStr">
        <is>
          <t>Gain (loss) recognized in income / (loss)</t>
        </is>
      </c>
      <c r="B13" s="5" t="n">
        <v>3427</v>
      </c>
      <c r="C13" s="5" t="n">
        <v>-2039</v>
      </c>
      <c r="D13" s="5" t="n">
        <v>3545</v>
      </c>
      <c r="E13" s="5" t="n">
        <v>-3891</v>
      </c>
    </row>
    <row r="14">
      <c r="A14" s="4" t="inlineStr">
        <is>
          <t>Merchandise purchase commitments | Cost of sales, including buying and occupancy costs | Economic Hedges For Which Hedge Accounting Was Not Elected</t>
        </is>
      </c>
    </row>
    <row r="15">
      <c r="A15" s="3" t="inlineStr">
        <is>
          <t>Derivative Instruments, Gain (Loss) [Line Items]</t>
        </is>
      </c>
    </row>
    <row r="16">
      <c r="A16" s="4" t="inlineStr">
        <is>
          <t>Gain (loss) recognized in income / (loss)</t>
        </is>
      </c>
      <c r="B16" s="6" t="n">
        <v>11710</v>
      </c>
      <c r="C16" s="6" t="n">
        <v>-15808</v>
      </c>
      <c r="D16" s="6" t="n">
        <v>-4259</v>
      </c>
      <c r="E16" s="6" t="n">
        <v>3432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on a Recurring Basis (Details) - Fair Value, Recurring - USD ($) $ in Thousands</t>
        </is>
      </c>
      <c r="B1" s="2" t="inlineStr">
        <is>
          <t>Jul. 31, 2021</t>
        </is>
      </c>
      <c r="C1" s="2" t="inlineStr">
        <is>
          <t>Jan. 30, 2021</t>
        </is>
      </c>
      <c r="D1" s="2" t="inlineStr">
        <is>
          <t>Aug. 01, 2020</t>
        </is>
      </c>
    </row>
    <row r="2">
      <c r="A2" s="4" t="inlineStr">
        <is>
          <t>Executive Savings Plan investments | Level 1</t>
        </is>
      </c>
    </row>
    <row r="3">
      <c r="A3" s="3" t="inlineStr">
        <is>
          <t>Assets:</t>
        </is>
      </c>
    </row>
    <row r="4">
      <c r="A4" s="4" t="inlineStr">
        <is>
          <t>Executive Savings Plan investments</t>
        </is>
      </c>
      <c r="B4" s="6" t="n">
        <v>394078</v>
      </c>
      <c r="C4" s="6" t="n">
        <v>363729</v>
      </c>
      <c r="D4" s="6" t="n">
        <v>324270</v>
      </c>
    </row>
    <row r="5">
      <c r="A5" s="4" t="inlineStr">
        <is>
          <t>Foreign currency exchange contracts | Level 2</t>
        </is>
      </c>
    </row>
    <row r="6">
      <c r="A6" s="3" t="inlineStr">
        <is>
          <t>Assets:</t>
        </is>
      </c>
    </row>
    <row r="7">
      <c r="A7" s="4" t="inlineStr">
        <is>
          <t>Foreign currency exchange contracts</t>
        </is>
      </c>
      <c r="B7" s="5" t="n">
        <v>28627</v>
      </c>
      <c r="C7" s="5" t="n">
        <v>4149</v>
      </c>
      <c r="D7" s="5" t="n">
        <v>1403</v>
      </c>
    </row>
    <row r="8">
      <c r="A8" s="3" t="inlineStr">
        <is>
          <t>Liabilities:</t>
        </is>
      </c>
    </row>
    <row r="9">
      <c r="A9" s="4" t="inlineStr">
        <is>
          <t>Foreign currency exchange contracts</t>
        </is>
      </c>
      <c r="B9" s="5" t="n">
        <v>5492</v>
      </c>
      <c r="C9" s="5" t="n">
        <v>21921</v>
      </c>
      <c r="D9" s="5" t="n">
        <v>55095</v>
      </c>
    </row>
    <row r="10">
      <c r="A10" s="4" t="inlineStr">
        <is>
          <t>Diesel fuel contracts | Level 2</t>
        </is>
      </c>
    </row>
    <row r="11">
      <c r="A11" s="3" t="inlineStr">
        <is>
          <t>Assets:</t>
        </is>
      </c>
    </row>
    <row r="12">
      <c r="A12" s="4" t="inlineStr">
        <is>
          <t>Diesel fuel contracts</t>
        </is>
      </c>
      <c r="B12" s="5" t="n">
        <v>21805</v>
      </c>
      <c r="C12" s="5" t="n">
        <v>4880</v>
      </c>
      <c r="D12" s="5" t="n">
        <v>0</v>
      </c>
    </row>
    <row r="13">
      <c r="A13" s="3" t="inlineStr">
        <is>
          <t>Liabilities:</t>
        </is>
      </c>
    </row>
    <row r="14">
      <c r="A14" s="4" t="inlineStr">
        <is>
          <t>Diesel fuel contracts</t>
        </is>
      </c>
      <c r="B14" s="6" t="n">
        <v>0</v>
      </c>
      <c r="C14" s="6" t="n">
        <v>0</v>
      </c>
      <c r="D14" s="6" t="n">
        <v>139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Jul. 31, 2021</t>
        </is>
      </c>
      <c r="C1" s="2" t="inlineStr">
        <is>
          <t>Jan. 30, 2021</t>
        </is>
      </c>
      <c r="D1" s="2" t="inlineStr">
        <is>
          <t>Aug. 01, 2020</t>
        </is>
      </c>
    </row>
    <row r="2">
      <c r="A2" s="3" t="inlineStr">
        <is>
          <t>Fair Value Disclosures [Abstract]</t>
        </is>
      </c>
    </row>
    <row r="3">
      <c r="A3" s="4" t="inlineStr">
        <is>
          <t>Fair value of long-term debt</t>
        </is>
      </c>
      <c r="B3" s="6" t="n">
        <v>3700000</v>
      </c>
      <c r="C3" s="6" t="n">
        <v>5900000</v>
      </c>
      <c r="D3" s="6" t="n">
        <v>6400000</v>
      </c>
    </row>
    <row r="4">
      <c r="A4" s="4" t="inlineStr">
        <is>
          <t>Long-term debt</t>
        </is>
      </c>
      <c r="B4" s="5" t="n">
        <v>3352892</v>
      </c>
      <c r="C4" s="5" t="n">
        <v>5332921</v>
      </c>
      <c r="D4" s="5" t="n">
        <v>5445325</v>
      </c>
    </row>
    <row r="5">
      <c r="A5" s="4" t="inlineStr">
        <is>
          <t>Fair value of current portion of long-term debt</t>
        </is>
      </c>
      <c r="C5" s="5" t="n">
        <v>754000</v>
      </c>
    </row>
    <row r="6">
      <c r="A6" s="4" t="inlineStr">
        <is>
          <t>Current portion of long-term debt</t>
        </is>
      </c>
      <c r="B6" s="6" t="n">
        <v>0</v>
      </c>
      <c r="C6" s="6" t="n">
        <v>749684</v>
      </c>
      <c r="D6" s="6" t="n">
        <v>7492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l. 31, 2021Segment</t>
        </is>
      </c>
    </row>
    <row r="3">
      <c r="A3" s="3" t="inlineStr">
        <is>
          <t>Segment Reporting [Abstract]</t>
        </is>
      </c>
    </row>
    <row r="4">
      <c r="A4" s="4" t="inlineStr">
        <is>
          <t>Number of business segments</t>
        </is>
      </c>
      <c r="B4" s="5"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Information - Financial Information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egment Reporting Information [Line Items]</t>
        </is>
      </c>
    </row>
    <row r="4">
      <c r="A4" s="4" t="inlineStr">
        <is>
          <t>Total net sales</t>
        </is>
      </c>
      <c r="B4" s="6" t="n">
        <v>12077063</v>
      </c>
      <c r="C4" s="6" t="n">
        <v>6667575</v>
      </c>
      <c r="D4" s="6" t="n">
        <v>22163724</v>
      </c>
      <c r="E4" s="6" t="n">
        <v>11076463</v>
      </c>
    </row>
    <row r="5">
      <c r="A5" s="4" t="inlineStr">
        <is>
          <t>General corporate expense</t>
        </is>
      </c>
      <c r="B5" s="5" t="n">
        <v>2223692</v>
      </c>
      <c r="C5" s="5" t="n">
        <v>1527768</v>
      </c>
      <c r="D5" s="5" t="n">
        <v>4288684</v>
      </c>
      <c r="E5" s="5" t="n">
        <v>2841688</v>
      </c>
    </row>
    <row r="6">
      <c r="A6" s="4" t="inlineStr">
        <is>
          <t>Loss on early extinguishment of debt</t>
        </is>
      </c>
      <c r="B6" s="5" t="n">
        <v>242248</v>
      </c>
      <c r="C6" s="5" t="n">
        <v>0</v>
      </c>
      <c r="D6" s="5" t="n">
        <v>242248</v>
      </c>
      <c r="E6" s="5" t="n">
        <v>0</v>
      </c>
    </row>
    <row r="7">
      <c r="A7" s="4" t="inlineStr">
        <is>
          <t>Interest expense, net</t>
        </is>
      </c>
      <c r="B7" s="5" t="n">
        <v>28661</v>
      </c>
      <c r="C7" s="5" t="n">
        <v>57336</v>
      </c>
      <c r="D7" s="5" t="n">
        <v>73349</v>
      </c>
      <c r="E7" s="5" t="n">
        <v>80687</v>
      </c>
    </row>
    <row r="8">
      <c r="A8" s="4" t="inlineStr">
        <is>
          <t>Income (loss) before income taxes</t>
        </is>
      </c>
      <c r="B8" s="5" t="n">
        <v>1054332</v>
      </c>
      <c r="C8" s="5" t="n">
        <v>-92019</v>
      </c>
      <c r="D8" s="5" t="n">
        <v>1775678</v>
      </c>
      <c r="E8" s="5" t="n">
        <v>-1434867</v>
      </c>
    </row>
    <row r="9">
      <c r="A9" s="4" t="inlineStr">
        <is>
          <t>Operating segments</t>
        </is>
      </c>
    </row>
    <row r="10">
      <c r="A10" s="3" t="inlineStr">
        <is>
          <t>Segment Reporting Information [Line Items]</t>
        </is>
      </c>
    </row>
    <row r="11">
      <c r="A11" s="4" t="inlineStr">
        <is>
          <t>Total segment profit (loss)</t>
        </is>
      </c>
      <c r="B11" s="5" t="n">
        <v>1488843</v>
      </c>
      <c r="C11" s="5" t="n">
        <v>88750</v>
      </c>
      <c r="D11" s="5" t="n">
        <v>2415319</v>
      </c>
      <c r="E11" s="5" t="n">
        <v>-1130420</v>
      </c>
    </row>
    <row r="12">
      <c r="A12" s="4" t="inlineStr">
        <is>
          <t>Operating segments | Marmaxx</t>
        </is>
      </c>
    </row>
    <row r="13">
      <c r="A13" s="3" t="inlineStr">
        <is>
          <t>Segment Reporting Information [Line Items]</t>
        </is>
      </c>
    </row>
    <row r="14">
      <c r="A14" s="4" t="inlineStr">
        <is>
          <t>Total net sales</t>
        </is>
      </c>
      <c r="B14" s="5" t="n">
        <v>7348931</v>
      </c>
      <c r="C14" s="5" t="n">
        <v>3959340</v>
      </c>
      <c r="D14" s="5" t="n">
        <v>13989417</v>
      </c>
      <c r="E14" s="5" t="n">
        <v>6657119</v>
      </c>
    </row>
    <row r="15">
      <c r="A15" s="4" t="inlineStr">
        <is>
          <t>Total segment profit (loss)</t>
        </is>
      </c>
      <c r="B15" s="5" t="n">
        <v>1014175</v>
      </c>
      <c r="C15" s="5" t="n">
        <v>100471</v>
      </c>
      <c r="D15" s="5" t="n">
        <v>1839030</v>
      </c>
      <c r="E15" s="5" t="n">
        <v>-609198</v>
      </c>
    </row>
    <row r="16">
      <c r="A16" s="4" t="inlineStr">
        <is>
          <t>Operating segments | HomeGoods</t>
        </is>
      </c>
    </row>
    <row r="17">
      <c r="A17" s="3" t="inlineStr">
        <is>
          <t>Segment Reporting Information [Line Items]</t>
        </is>
      </c>
    </row>
    <row r="18">
      <c r="A18" s="4" t="inlineStr">
        <is>
          <t>Total net sales</t>
        </is>
      </c>
      <c r="B18" s="5" t="n">
        <v>2083261</v>
      </c>
      <c r="C18" s="5" t="n">
        <v>1235973</v>
      </c>
      <c r="D18" s="5" t="n">
        <v>4225017</v>
      </c>
      <c r="E18" s="5" t="n">
        <v>1995838</v>
      </c>
    </row>
    <row r="19">
      <c r="A19" s="4" t="inlineStr">
        <is>
          <t>Total segment profit (loss)</t>
        </is>
      </c>
      <c r="B19" s="5" t="n">
        <v>182526</v>
      </c>
      <c r="C19" s="5" t="n">
        <v>97576</v>
      </c>
      <c r="D19" s="5" t="n">
        <v>434128</v>
      </c>
      <c r="E19" s="5" t="n">
        <v>-56127</v>
      </c>
    </row>
    <row r="20">
      <c r="A20" s="4" t="inlineStr">
        <is>
          <t>Operating segments | TJX Canada</t>
        </is>
      </c>
    </row>
    <row r="21">
      <c r="A21" s="3" t="inlineStr">
        <is>
          <t>Segment Reporting Information [Line Items]</t>
        </is>
      </c>
    </row>
    <row r="22">
      <c r="A22" s="4" t="inlineStr">
        <is>
          <t>Total net sales</t>
        </is>
      </c>
      <c r="B22" s="5" t="n">
        <v>1021549</v>
      </c>
      <c r="C22" s="5" t="n">
        <v>591918</v>
      </c>
      <c r="D22" s="5" t="n">
        <v>1787085</v>
      </c>
      <c r="E22" s="5" t="n">
        <v>971554</v>
      </c>
    </row>
    <row r="23">
      <c r="A23" s="4" t="inlineStr">
        <is>
          <t>Total segment profit (loss)</t>
        </is>
      </c>
      <c r="B23" s="5" t="n">
        <v>118686</v>
      </c>
      <c r="C23" s="5" t="n">
        <v>21965</v>
      </c>
      <c r="D23" s="5" t="n">
        <v>190263</v>
      </c>
      <c r="E23" s="5" t="n">
        <v>-75216</v>
      </c>
    </row>
    <row r="24">
      <c r="A24" s="4" t="inlineStr">
        <is>
          <t>Operating segments | TJX International</t>
        </is>
      </c>
    </row>
    <row r="25">
      <c r="A25" s="3" t="inlineStr">
        <is>
          <t>Segment Reporting Information [Line Items]</t>
        </is>
      </c>
    </row>
    <row r="26">
      <c r="A26" s="4" t="inlineStr">
        <is>
          <t>Total net sales</t>
        </is>
      </c>
      <c r="B26" s="5" t="n">
        <v>1623322</v>
      </c>
      <c r="C26" s="5" t="n">
        <v>880344</v>
      </c>
      <c r="D26" s="5" t="n">
        <v>2162205</v>
      </c>
      <c r="E26" s="5" t="n">
        <v>1451952</v>
      </c>
    </row>
    <row r="27">
      <c r="A27" s="4" t="inlineStr">
        <is>
          <t>Total segment profit (loss)</t>
        </is>
      </c>
      <c r="B27" s="5" t="n">
        <v>173456</v>
      </c>
      <c r="C27" s="5" t="n">
        <v>-131262</v>
      </c>
      <c r="D27" s="5" t="n">
        <v>-48102</v>
      </c>
      <c r="E27" s="5" t="n">
        <v>-389879</v>
      </c>
    </row>
    <row r="28">
      <c r="A28" s="4" t="inlineStr">
        <is>
          <t>Corporate</t>
        </is>
      </c>
    </row>
    <row r="29">
      <c r="A29" s="3" t="inlineStr">
        <is>
          <t>Segment Reporting Information [Line Items]</t>
        </is>
      </c>
    </row>
    <row r="30">
      <c r="A30" s="4" t="inlineStr">
        <is>
          <t>General corporate expense</t>
        </is>
      </c>
      <c r="B30" s="6" t="n">
        <v>163602</v>
      </c>
      <c r="C30" s="6" t="n">
        <v>123433</v>
      </c>
      <c r="D30" s="6" t="n">
        <v>324044</v>
      </c>
      <c r="E30" s="6" t="n">
        <v>22376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Retirement Benefits - Financial Information Related to Funded Defined Benefit Pension Plan and Unfunded Supplemental Pension Plan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4" t="inlineStr">
        <is>
          <t>Funded Plan</t>
        </is>
      </c>
    </row>
    <row r="4">
      <c r="A4" s="3" t="inlineStr">
        <is>
          <t>Defined Benefit Plan Disclosure [Line Items]</t>
        </is>
      </c>
    </row>
    <row r="5">
      <c r="A5" s="4" t="inlineStr">
        <is>
          <t>Service cost</t>
        </is>
      </c>
      <c r="B5" s="6" t="n">
        <v>12718</v>
      </c>
      <c r="C5" s="6" t="n">
        <v>12540</v>
      </c>
      <c r="D5" s="6" t="n">
        <v>24937</v>
      </c>
      <c r="E5" s="6" t="n">
        <v>25080</v>
      </c>
    </row>
    <row r="6">
      <c r="A6" s="4" t="inlineStr">
        <is>
          <t>Interest cost</t>
        </is>
      </c>
      <c r="B6" s="5" t="n">
        <v>13188</v>
      </c>
      <c r="C6" s="5" t="n">
        <v>12519</v>
      </c>
      <c r="D6" s="5" t="n">
        <v>26000</v>
      </c>
      <c r="E6" s="5" t="n">
        <v>25038</v>
      </c>
    </row>
    <row r="7">
      <c r="A7" s="4" t="inlineStr">
        <is>
          <t>Expected return on plan assets</t>
        </is>
      </c>
      <c r="B7" s="5" t="n">
        <v>-23992</v>
      </c>
      <c r="C7" s="5" t="n">
        <v>-22242</v>
      </c>
      <c r="D7" s="5" t="n">
        <v>-47984</v>
      </c>
      <c r="E7" s="5" t="n">
        <v>-44484</v>
      </c>
    </row>
    <row r="8">
      <c r="A8" s="4" t="inlineStr">
        <is>
          <t>Amortization of net actuarial loss and prior service cost</t>
        </is>
      </c>
      <c r="B8" s="5" t="n">
        <v>4697</v>
      </c>
      <c r="C8" s="5" t="n">
        <v>5509</v>
      </c>
      <c r="D8" s="5" t="n">
        <v>7500</v>
      </c>
      <c r="E8" s="5" t="n">
        <v>11018</v>
      </c>
    </row>
    <row r="9">
      <c r="A9" s="4" t="inlineStr">
        <is>
          <t>Total expense</t>
        </is>
      </c>
      <c r="B9" s="5" t="n">
        <v>6611</v>
      </c>
      <c r="C9" s="5" t="n">
        <v>8326</v>
      </c>
      <c r="D9" s="5" t="n">
        <v>10453</v>
      </c>
      <c r="E9" s="5" t="n">
        <v>16652</v>
      </c>
    </row>
    <row r="10">
      <c r="A10" s="4" t="inlineStr">
        <is>
          <t>Unfunded Plan</t>
        </is>
      </c>
    </row>
    <row r="11">
      <c r="A11" s="3" t="inlineStr">
        <is>
          <t>Defined Benefit Plan Disclosure [Line Items]</t>
        </is>
      </c>
    </row>
    <row r="12">
      <c r="A12" s="4" t="inlineStr">
        <is>
          <t>Service cost</t>
        </is>
      </c>
      <c r="B12" s="5" t="n">
        <v>755</v>
      </c>
      <c r="C12" s="5" t="n">
        <v>709</v>
      </c>
      <c r="D12" s="5" t="n">
        <v>1510</v>
      </c>
      <c r="E12" s="5" t="n">
        <v>1418</v>
      </c>
    </row>
    <row r="13">
      <c r="A13" s="4" t="inlineStr">
        <is>
          <t>Interest cost</t>
        </is>
      </c>
      <c r="B13" s="5" t="n">
        <v>780</v>
      </c>
      <c r="C13" s="5" t="n">
        <v>801</v>
      </c>
      <c r="D13" s="5" t="n">
        <v>1560</v>
      </c>
      <c r="E13" s="5" t="n">
        <v>1602</v>
      </c>
    </row>
    <row r="14">
      <c r="A14" s="4" t="inlineStr">
        <is>
          <t>Expected return on plan assets</t>
        </is>
      </c>
      <c r="B14" s="5" t="n">
        <v>0</v>
      </c>
      <c r="C14" s="5" t="n">
        <v>0</v>
      </c>
      <c r="D14" s="5" t="n">
        <v>0</v>
      </c>
      <c r="E14" s="5" t="n">
        <v>0</v>
      </c>
    </row>
    <row r="15">
      <c r="A15" s="4" t="inlineStr">
        <is>
          <t>Amortization of net actuarial loss and prior service cost</t>
        </is>
      </c>
      <c r="B15" s="5" t="n">
        <v>1155</v>
      </c>
      <c r="C15" s="5" t="n">
        <v>1034</v>
      </c>
      <c r="D15" s="5" t="n">
        <v>2309</v>
      </c>
      <c r="E15" s="5" t="n">
        <v>2068</v>
      </c>
    </row>
    <row r="16">
      <c r="A16" s="4" t="inlineStr">
        <is>
          <t>Total expense</t>
        </is>
      </c>
      <c r="B16" s="6" t="n">
        <v>2690</v>
      </c>
      <c r="C16" s="6" t="n">
        <v>2544</v>
      </c>
      <c r="D16" s="6" t="n">
        <v>5379</v>
      </c>
      <c r="E16" s="6" t="n">
        <v>508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Retirement Benefits - Additional Information (Details) $ in Millions</t>
        </is>
      </c>
      <c r="B1" s="2" t="inlineStr">
        <is>
          <t>6 Months Ended</t>
        </is>
      </c>
    </row>
    <row r="2">
      <c r="B2" s="2" t="inlineStr">
        <is>
          <t>Jul. 31, 2021USD ($)</t>
        </is>
      </c>
    </row>
    <row r="3">
      <c r="A3" s="3" t="inlineStr">
        <is>
          <t>Defined Benefit Plan Disclosure [Line Items]</t>
        </is>
      </c>
    </row>
    <row r="4">
      <c r="A4" s="4" t="inlineStr">
        <is>
          <t>Minimum percentage of pension liability</t>
        </is>
      </c>
      <c r="B4" s="4" t="inlineStr">
        <is>
          <t>80.00%</t>
        </is>
      </c>
    </row>
    <row r="5">
      <c r="A5" s="4" t="inlineStr">
        <is>
          <t>Unfunded Plan</t>
        </is>
      </c>
    </row>
    <row r="6">
      <c r="A6" s="3" t="inlineStr">
        <is>
          <t>Defined Benefit Plan Disclosure [Line Items]</t>
        </is>
      </c>
    </row>
    <row r="7">
      <c r="A7" s="4" t="inlineStr">
        <is>
          <t>Expected future employer contributions, remainder of fiscal 2022</t>
        </is>
      </c>
      <c r="B7" s="6"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Long-Term Debt and Credit Lines - Exclusive of Current Installments (Details) - USD ($) $ in Thousands</t>
        </is>
      </c>
      <c r="B1" s="2" t="inlineStr">
        <is>
          <t>Jul. 31, 2021</t>
        </is>
      </c>
      <c r="C1" s="2" t="inlineStr">
        <is>
          <t>Jun. 04, 2021</t>
        </is>
      </c>
      <c r="D1" s="2" t="inlineStr">
        <is>
          <t>Apr. 15, 2021</t>
        </is>
      </c>
      <c r="E1" s="2" t="inlineStr">
        <is>
          <t>Jan. 30, 2021</t>
        </is>
      </c>
      <c r="F1" s="2" t="inlineStr">
        <is>
          <t>Dec. 31, 2020</t>
        </is>
      </c>
      <c r="G1" s="2" t="inlineStr">
        <is>
          <t>Aug. 01, 2020</t>
        </is>
      </c>
      <c r="H1" s="2" t="inlineStr">
        <is>
          <t>May 02, 2020</t>
        </is>
      </c>
    </row>
    <row r="2">
      <c r="A2" s="3" t="inlineStr">
        <is>
          <t>Debt Instrument [Line Items]</t>
        </is>
      </c>
    </row>
    <row r="3">
      <c r="A3" s="4" t="inlineStr">
        <is>
          <t>Current maturities of long-term debt, net of debt issuance costs</t>
        </is>
      </c>
      <c r="B3" s="6" t="n">
        <v>0</v>
      </c>
      <c r="E3" s="6" t="n">
        <v>-749684</v>
      </c>
      <c r="G3" s="6" t="n">
        <v>-749209</v>
      </c>
    </row>
    <row r="4">
      <c r="A4" s="4" t="inlineStr">
        <is>
          <t>Debt issuance costs</t>
        </is>
      </c>
      <c r="B4" s="5" t="n">
        <v>-20424</v>
      </c>
      <c r="E4" s="5" t="n">
        <v>-35465</v>
      </c>
      <c r="G4" s="5" t="n">
        <v>-39659</v>
      </c>
    </row>
    <row r="5">
      <c r="A5" s="4" t="inlineStr">
        <is>
          <t>Long-term debt</t>
        </is>
      </c>
      <c r="B5" s="5" t="n">
        <v>3352892</v>
      </c>
      <c r="E5" s="5" t="n">
        <v>5332921</v>
      </c>
      <c r="G5" s="5" t="n">
        <v>5445325</v>
      </c>
    </row>
    <row r="6">
      <c r="A6" s="4" t="inlineStr">
        <is>
          <t>Senior Notes</t>
        </is>
      </c>
    </row>
    <row r="7">
      <c r="A7" s="3" t="inlineStr">
        <is>
          <t>Debt Instrument [Line Items]</t>
        </is>
      </c>
    </row>
    <row r="8">
      <c r="A8" s="4" t="inlineStr">
        <is>
          <t>Total debt</t>
        </is>
      </c>
      <c r="B8" s="6" t="n">
        <v>3373316</v>
      </c>
      <c r="E8" s="6" t="n">
        <v>6118070</v>
      </c>
      <c r="G8" s="5" t="n">
        <v>6234193</v>
      </c>
    </row>
    <row r="9">
      <c r="A9" s="4" t="inlineStr">
        <is>
          <t>Senior Notes | 2.75% Senior Unsecured Notes Due June 15, 2021</t>
        </is>
      </c>
    </row>
    <row r="10">
      <c r="A10" s="3" t="inlineStr">
        <is>
          <t>Debt Instrument [Line Items]</t>
        </is>
      </c>
    </row>
    <row r="11">
      <c r="A11" s="4" t="inlineStr">
        <is>
          <t>Debt instrument, interest rate</t>
        </is>
      </c>
      <c r="D11" s="4" t="inlineStr">
        <is>
          <t>2.75%</t>
        </is>
      </c>
      <c r="E11" s="4" t="inlineStr">
        <is>
          <t>2.75%</t>
        </is>
      </c>
    </row>
    <row r="12">
      <c r="A12" s="4" t="inlineStr">
        <is>
          <t>Effective interest rate</t>
        </is>
      </c>
      <c r="E12" s="4" t="inlineStr">
        <is>
          <t>2.76%</t>
        </is>
      </c>
    </row>
    <row r="13">
      <c r="A13" s="4" t="inlineStr">
        <is>
          <t>Unamortized debt discount</t>
        </is>
      </c>
      <c r="E13" s="6" t="n">
        <v>25</v>
      </c>
      <c r="G13" s="5" t="n">
        <v>63</v>
      </c>
    </row>
    <row r="14">
      <c r="A14" s="4" t="inlineStr">
        <is>
          <t>Total debt</t>
        </is>
      </c>
      <c r="E14" s="5" t="n">
        <v>749975</v>
      </c>
      <c r="G14" s="5" t="n">
        <v>749937</v>
      </c>
    </row>
    <row r="15">
      <c r="A15" s="4" t="inlineStr">
        <is>
          <t>Senior Notes | 2.50% Senior Unsecured Notes Due May 15, 2023</t>
        </is>
      </c>
    </row>
    <row r="16">
      <c r="A16" s="3" t="inlineStr">
        <is>
          <t>Debt Instrument [Line Items]</t>
        </is>
      </c>
    </row>
    <row r="17">
      <c r="A17" s="4" t="inlineStr">
        <is>
          <t>Debt instrument, interest rate</t>
        </is>
      </c>
      <c r="B17" s="4" t="inlineStr">
        <is>
          <t>2.50%</t>
        </is>
      </c>
    </row>
    <row r="18">
      <c r="A18" s="4" t="inlineStr">
        <is>
          <t>Effective interest rate</t>
        </is>
      </c>
      <c r="B18" s="4" t="inlineStr">
        <is>
          <t>2.51%</t>
        </is>
      </c>
    </row>
    <row r="19">
      <c r="A19" s="4" t="inlineStr">
        <is>
          <t>Unamortized debt discount</t>
        </is>
      </c>
      <c r="B19" s="6" t="n">
        <v>78</v>
      </c>
      <c r="E19" s="5" t="n">
        <v>100</v>
      </c>
      <c r="G19" s="5" t="n">
        <v>122</v>
      </c>
    </row>
    <row r="20">
      <c r="A20" s="4" t="inlineStr">
        <is>
          <t>Total debt</t>
        </is>
      </c>
      <c r="B20" s="6" t="n">
        <v>499922</v>
      </c>
      <c r="E20" s="6" t="n">
        <v>499900</v>
      </c>
      <c r="G20" s="5" t="n">
        <v>499878</v>
      </c>
    </row>
    <row r="21">
      <c r="A21" s="4" t="inlineStr">
        <is>
          <t>Senior Notes | 3.50% Senior Unsecured Notes Due June 4, 2021</t>
        </is>
      </c>
    </row>
    <row r="22">
      <c r="A22" s="3" t="inlineStr">
        <is>
          <t>Debt Instrument [Line Items]</t>
        </is>
      </c>
    </row>
    <row r="23">
      <c r="A23" s="4" t="inlineStr">
        <is>
          <t>Debt instrument, interest rate</t>
        </is>
      </c>
      <c r="C23" s="4" t="inlineStr">
        <is>
          <t>3.50%</t>
        </is>
      </c>
      <c r="E23" s="4" t="inlineStr">
        <is>
          <t>3.50%</t>
        </is>
      </c>
    </row>
    <row r="24">
      <c r="A24" s="4" t="inlineStr">
        <is>
          <t>Effective interest rate</t>
        </is>
      </c>
      <c r="E24" s="4" t="inlineStr">
        <is>
          <t>3.58%</t>
        </is>
      </c>
    </row>
    <row r="25">
      <c r="A25" s="4" t="inlineStr">
        <is>
          <t>Unamortized debt discount</t>
        </is>
      </c>
      <c r="E25" s="6" t="n">
        <v>4208</v>
      </c>
      <c r="G25" s="5" t="n">
        <v>4713</v>
      </c>
    </row>
    <row r="26">
      <c r="A26" s="4" t="inlineStr">
        <is>
          <t>Total debt</t>
        </is>
      </c>
      <c r="E26" s="5" t="n">
        <v>1245792</v>
      </c>
      <c r="G26" s="5" t="n">
        <v>1245287</v>
      </c>
    </row>
    <row r="27">
      <c r="A27" s="4" t="inlineStr">
        <is>
          <t>Senior Notes | 2.25% Senior Unsecured Notes Due September 15, 2026</t>
        </is>
      </c>
    </row>
    <row r="28">
      <c r="A28" s="3" t="inlineStr">
        <is>
          <t>Debt Instrument [Line Items]</t>
        </is>
      </c>
    </row>
    <row r="29">
      <c r="A29" s="4" t="inlineStr">
        <is>
          <t>Debt instrument, interest rate</t>
        </is>
      </c>
      <c r="B29" s="4" t="inlineStr">
        <is>
          <t>2.25%</t>
        </is>
      </c>
    </row>
    <row r="30">
      <c r="A30" s="4" t="inlineStr">
        <is>
          <t>Effective interest rate</t>
        </is>
      </c>
      <c r="B30" s="4" t="inlineStr">
        <is>
          <t>2.32%</t>
        </is>
      </c>
    </row>
    <row r="31">
      <c r="A31" s="4" t="inlineStr">
        <is>
          <t>Unamortized debt discount</t>
        </is>
      </c>
      <c r="B31" s="6" t="n">
        <v>3792</v>
      </c>
      <c r="E31" s="5" t="n">
        <v>4165</v>
      </c>
      <c r="G31" s="5" t="n">
        <v>4538</v>
      </c>
    </row>
    <row r="32">
      <c r="A32" s="4" t="inlineStr">
        <is>
          <t>Total debt</t>
        </is>
      </c>
      <c r="B32" s="6" t="n">
        <v>996208</v>
      </c>
      <c r="E32" s="6" t="n">
        <v>995835</v>
      </c>
      <c r="G32" s="5" t="n">
        <v>995462</v>
      </c>
    </row>
    <row r="33">
      <c r="A33" s="4" t="inlineStr">
        <is>
          <t>Senior Notes | 3.75% Senior Unsecured Notes Due June 4, 2021</t>
        </is>
      </c>
    </row>
    <row r="34">
      <c r="A34" s="3" t="inlineStr">
        <is>
          <t>Debt Instrument [Line Items]</t>
        </is>
      </c>
    </row>
    <row r="35">
      <c r="A35" s="4" t="inlineStr">
        <is>
          <t>Debt instrument, interest rate</t>
        </is>
      </c>
      <c r="C35" s="4" t="inlineStr">
        <is>
          <t>3.75%</t>
        </is>
      </c>
      <c r="E35" s="4" t="inlineStr">
        <is>
          <t>3.75%</t>
        </is>
      </c>
    </row>
    <row r="36">
      <c r="A36" s="4" t="inlineStr">
        <is>
          <t>Effective interest rate</t>
        </is>
      </c>
      <c r="E36" s="4" t="inlineStr">
        <is>
          <t>3.76%</t>
        </is>
      </c>
    </row>
    <row r="37">
      <c r="A37" s="4" t="inlineStr">
        <is>
          <t>Unamortized debt discount</t>
        </is>
      </c>
      <c r="E37" s="6" t="n">
        <v>456</v>
      </c>
      <c r="G37" s="5" t="n">
        <v>493</v>
      </c>
    </row>
    <row r="38">
      <c r="A38" s="4" t="inlineStr">
        <is>
          <t>Total debt</t>
        </is>
      </c>
      <c r="E38" s="5" t="n">
        <v>749544</v>
      </c>
      <c r="G38" s="5" t="n">
        <v>749507</v>
      </c>
    </row>
    <row r="39">
      <c r="A39" s="4" t="inlineStr">
        <is>
          <t>Senior Notes | 1.150% Senior Unsecured Notes Due March 15, 2028</t>
        </is>
      </c>
    </row>
    <row r="40">
      <c r="A40" s="3" t="inlineStr">
        <is>
          <t>Debt Instrument [Line Items]</t>
        </is>
      </c>
    </row>
    <row r="41">
      <c r="A41" s="4" t="inlineStr">
        <is>
          <t>Debt instrument, interest rate</t>
        </is>
      </c>
      <c r="B41" s="4" t="inlineStr">
        <is>
          <t>1.15%</t>
        </is>
      </c>
    </row>
    <row r="42">
      <c r="A42" s="4" t="inlineStr">
        <is>
          <t>Effective interest rate</t>
        </is>
      </c>
      <c r="B42" s="4" t="inlineStr">
        <is>
          <t>1.18%</t>
        </is>
      </c>
    </row>
    <row r="43">
      <c r="A43" s="4" t="inlineStr">
        <is>
          <t>Unamortized debt discount</t>
        </is>
      </c>
      <c r="B43" s="6" t="n">
        <v>875</v>
      </c>
      <c r="E43" s="5" t="n">
        <v>939</v>
      </c>
    </row>
    <row r="44">
      <c r="A44" s="4" t="inlineStr">
        <is>
          <t>Total debt</t>
        </is>
      </c>
      <c r="B44" s="6" t="n">
        <v>499125</v>
      </c>
      <c r="E44" s="5" t="n">
        <v>499061</v>
      </c>
      <c r="G44" s="5" t="n">
        <v>0</v>
      </c>
    </row>
    <row r="45">
      <c r="A45" s="4" t="inlineStr">
        <is>
          <t>Senior Notes | 3.875% Senior Unsecured Notes Due April 15, 2030</t>
        </is>
      </c>
    </row>
    <row r="46">
      <c r="A46" s="3" t="inlineStr">
        <is>
          <t>Debt Instrument [Line Items]</t>
        </is>
      </c>
    </row>
    <row r="47">
      <c r="A47" s="4" t="inlineStr">
        <is>
          <t>Debt instrument, interest rate</t>
        </is>
      </c>
      <c r="B47" s="4" t="inlineStr">
        <is>
          <t>3.875%</t>
        </is>
      </c>
      <c r="H47" s="4" t="inlineStr">
        <is>
          <t>3.875%</t>
        </is>
      </c>
    </row>
    <row r="48">
      <c r="A48" s="4" t="inlineStr">
        <is>
          <t>Effective interest rate</t>
        </is>
      </c>
      <c r="B48" s="4" t="inlineStr">
        <is>
          <t>3.89%</t>
        </is>
      </c>
    </row>
    <row r="49">
      <c r="A49" s="4" t="inlineStr">
        <is>
          <t>Unamortized debt discount</t>
        </is>
      </c>
      <c r="B49" s="6" t="n">
        <v>537</v>
      </c>
      <c r="E49" s="5" t="n">
        <v>568</v>
      </c>
      <c r="G49" s="5" t="n">
        <v>1510</v>
      </c>
    </row>
    <row r="50">
      <c r="A50" s="4" t="inlineStr">
        <is>
          <t>Total debt</t>
        </is>
      </c>
      <c r="B50" s="6" t="n">
        <v>495313</v>
      </c>
      <c r="E50" s="5" t="n">
        <v>495282</v>
      </c>
      <c r="F50" s="6" t="n">
        <v>495500</v>
      </c>
      <c r="G50" s="5" t="n">
        <v>1248490</v>
      </c>
    </row>
    <row r="51">
      <c r="A51" s="4" t="inlineStr">
        <is>
          <t>Senior Notes | 1.600% Senior Unsecured Notes Due May 15, 2031</t>
        </is>
      </c>
    </row>
    <row r="52">
      <c r="A52" s="3" t="inlineStr">
        <is>
          <t>Debt Instrument [Line Items]</t>
        </is>
      </c>
    </row>
    <row r="53">
      <c r="A53" s="4" t="inlineStr">
        <is>
          <t>Debt instrument, interest rate</t>
        </is>
      </c>
      <c r="B53" s="4" t="inlineStr">
        <is>
          <t>1.60%</t>
        </is>
      </c>
    </row>
    <row r="54">
      <c r="A54" s="4" t="inlineStr">
        <is>
          <t>Effective interest rate</t>
        </is>
      </c>
      <c r="B54" s="4" t="inlineStr">
        <is>
          <t>1.61%</t>
        </is>
      </c>
    </row>
    <row r="55">
      <c r="A55" s="4" t="inlineStr">
        <is>
          <t>Unamortized debt discount</t>
        </is>
      </c>
      <c r="B55" s="6" t="n">
        <v>581</v>
      </c>
      <c r="E55" s="5" t="n">
        <v>610</v>
      </c>
    </row>
    <row r="56">
      <c r="A56" s="4" t="inlineStr">
        <is>
          <t>Total debt</t>
        </is>
      </c>
      <c r="B56" s="6" t="n">
        <v>499419</v>
      </c>
      <c r="E56" s="5" t="n">
        <v>499390</v>
      </c>
      <c r="G56" s="5" t="n">
        <v>0</v>
      </c>
    </row>
    <row r="57">
      <c r="A57" s="4" t="inlineStr">
        <is>
          <t>Senior Notes | 4.50% Senior Unsecured Notes Due April 15, 2050</t>
        </is>
      </c>
    </row>
    <row r="58">
      <c r="A58" s="3" t="inlineStr">
        <is>
          <t>Debt Instrument [Line Items]</t>
        </is>
      </c>
    </row>
    <row r="59">
      <c r="A59" s="4" t="inlineStr">
        <is>
          <t>Debt instrument, interest rate</t>
        </is>
      </c>
      <c r="B59" s="4" t="inlineStr">
        <is>
          <t>4.50%</t>
        </is>
      </c>
      <c r="H59" s="4" t="inlineStr">
        <is>
          <t>4.50%</t>
        </is>
      </c>
    </row>
    <row r="60">
      <c r="A60" s="4" t="inlineStr">
        <is>
          <t>Effective interest rate</t>
        </is>
      </c>
      <c r="B60" s="4" t="inlineStr">
        <is>
          <t>4.52%</t>
        </is>
      </c>
    </row>
    <row r="61">
      <c r="A61" s="4" t="inlineStr">
        <is>
          <t>Unamortized debt discount</t>
        </is>
      </c>
      <c r="B61" s="6" t="n">
        <v>2170</v>
      </c>
      <c r="E61" s="5" t="n">
        <v>2208</v>
      </c>
      <c r="G61" s="5" t="n">
        <v>4368</v>
      </c>
    </row>
    <row r="62">
      <c r="A62" s="4" t="inlineStr">
        <is>
          <t>Total debt</t>
        </is>
      </c>
      <c r="B62" s="6" t="n">
        <v>383329</v>
      </c>
      <c r="E62" s="6" t="n">
        <v>383291</v>
      </c>
      <c r="F62" s="6" t="n">
        <v>385500</v>
      </c>
      <c r="G62" s="6" t="n">
        <v>7456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l. 31, 2021</t>
        </is>
      </c>
      <c r="C1" s="2" t="inlineStr">
        <is>
          <t>Jan. 30, 2021</t>
        </is>
      </c>
      <c r="D1" s="2" t="inlineStr">
        <is>
          <t>Aug. 01, 2020</t>
        </is>
      </c>
    </row>
    <row r="2">
      <c r="A2" s="3" t="inlineStr">
        <is>
          <t>Current assets:</t>
        </is>
      </c>
    </row>
    <row r="3">
      <c r="A3" s="4" t="inlineStr">
        <is>
          <t>Cash and cash equivalents</t>
        </is>
      </c>
      <c r="B3" s="6" t="n">
        <v>7106016</v>
      </c>
      <c r="C3" s="6" t="n">
        <v>10469570</v>
      </c>
      <c r="D3" s="6" t="n">
        <v>6620411</v>
      </c>
    </row>
    <row r="4">
      <c r="A4" s="4" t="inlineStr">
        <is>
          <t>Accounts receivable, net</t>
        </is>
      </c>
      <c r="B4" s="5" t="n">
        <v>615634</v>
      </c>
      <c r="C4" s="5" t="n">
        <v>461139</v>
      </c>
      <c r="D4" s="5" t="n">
        <v>444229</v>
      </c>
    </row>
    <row r="5">
      <c r="A5" s="4" t="inlineStr">
        <is>
          <t>Merchandise inventories</t>
        </is>
      </c>
      <c r="B5" s="5" t="n">
        <v>5086631</v>
      </c>
      <c r="C5" s="5" t="n">
        <v>4337389</v>
      </c>
      <c r="D5" s="5" t="n">
        <v>3744062</v>
      </c>
    </row>
    <row r="6">
      <c r="A6" s="4" t="inlineStr">
        <is>
          <t>Prepaid expenses and other current assets</t>
        </is>
      </c>
      <c r="B6" s="5" t="n">
        <v>459046</v>
      </c>
      <c r="C6" s="5" t="n">
        <v>434977</v>
      </c>
      <c r="D6" s="5" t="n">
        <v>403621</v>
      </c>
    </row>
    <row r="7">
      <c r="A7" s="4" t="inlineStr">
        <is>
          <t>Federal, state and foreign income taxes recoverable</t>
        </is>
      </c>
      <c r="B7" s="5" t="n">
        <v>121703</v>
      </c>
      <c r="C7" s="5" t="n">
        <v>36262</v>
      </c>
      <c r="D7" s="5" t="n">
        <v>305624</v>
      </c>
    </row>
    <row r="8">
      <c r="A8" s="4" t="inlineStr">
        <is>
          <t>Total current assets</t>
        </is>
      </c>
      <c r="B8" s="5" t="n">
        <v>13389030</v>
      </c>
      <c r="C8" s="5" t="n">
        <v>15739337</v>
      </c>
      <c r="D8" s="5" t="n">
        <v>11517947</v>
      </c>
    </row>
    <row r="9">
      <c r="A9" s="4" t="inlineStr">
        <is>
          <t>Net property at cost</t>
        </is>
      </c>
      <c r="B9" s="5" t="n">
        <v>5107346</v>
      </c>
      <c r="C9" s="5" t="n">
        <v>5036096</v>
      </c>
      <c r="D9" s="5" t="n">
        <v>5100411</v>
      </c>
    </row>
    <row r="10">
      <c r="A10" s="4" t="inlineStr">
        <is>
          <t>Non-current deferred income taxes, net</t>
        </is>
      </c>
      <c r="B10" s="5" t="n">
        <v>127483</v>
      </c>
      <c r="C10" s="5" t="n">
        <v>127191</v>
      </c>
      <c r="D10" s="5" t="n">
        <v>48600</v>
      </c>
    </row>
    <row r="11">
      <c r="A11" s="4" t="inlineStr">
        <is>
          <t>Operating lease right of use assets</t>
        </is>
      </c>
      <c r="B11" s="5" t="n">
        <v>9183258</v>
      </c>
      <c r="C11" s="5" t="n">
        <v>8989998</v>
      </c>
      <c r="D11" s="5" t="n">
        <v>9063854</v>
      </c>
    </row>
    <row r="12">
      <c r="A12" s="4" t="inlineStr">
        <is>
          <t>Goodwill</t>
        </is>
      </c>
      <c r="B12" s="5" t="n">
        <v>97972</v>
      </c>
      <c r="C12" s="5" t="n">
        <v>98998</v>
      </c>
      <c r="D12" s="5" t="n">
        <v>97131</v>
      </c>
    </row>
    <row r="13">
      <c r="A13" s="4" t="inlineStr">
        <is>
          <t>Other assets</t>
        </is>
      </c>
      <c r="B13" s="5" t="n">
        <v>878357</v>
      </c>
      <c r="C13" s="5" t="n">
        <v>821935</v>
      </c>
      <c r="D13" s="5" t="n">
        <v>740459</v>
      </c>
    </row>
    <row r="14">
      <c r="A14" s="4" t="inlineStr">
        <is>
          <t>TOTAL ASSETS</t>
        </is>
      </c>
      <c r="B14" s="5" t="n">
        <v>28783446</v>
      </c>
      <c r="C14" s="5" t="n">
        <v>30813555</v>
      </c>
      <c r="D14" s="5" t="n">
        <v>26568402</v>
      </c>
    </row>
    <row r="15">
      <c r="A15" s="3" t="inlineStr">
        <is>
          <t>Current liabilities:</t>
        </is>
      </c>
    </row>
    <row r="16">
      <c r="A16" s="4" t="inlineStr">
        <is>
          <t>Accounts payable</t>
        </is>
      </c>
      <c r="B16" s="5" t="n">
        <v>4413316</v>
      </c>
      <c r="C16" s="5" t="n">
        <v>4823397</v>
      </c>
      <c r="D16" s="5" t="n">
        <v>2422140</v>
      </c>
    </row>
    <row r="17">
      <c r="A17" s="4" t="inlineStr">
        <is>
          <t>Accrued expenses and other current liabilities</t>
        </is>
      </c>
      <c r="B17" s="5" t="n">
        <v>3968968</v>
      </c>
      <c r="C17" s="5" t="n">
        <v>3471459</v>
      </c>
      <c r="D17" s="5" t="n">
        <v>2884826</v>
      </c>
    </row>
    <row r="18">
      <c r="A18" s="4" t="inlineStr">
        <is>
          <t>Current portion of operating lease liabilities</t>
        </is>
      </c>
      <c r="B18" s="5" t="n">
        <v>1612603</v>
      </c>
      <c r="C18" s="5" t="n">
        <v>1677605</v>
      </c>
      <c r="D18" s="5" t="n">
        <v>1591076</v>
      </c>
    </row>
    <row r="19">
      <c r="A19" s="4" t="inlineStr">
        <is>
          <t>Current portion of long-term debt</t>
        </is>
      </c>
      <c r="B19" s="5" t="n">
        <v>0</v>
      </c>
      <c r="C19" s="5" t="n">
        <v>749684</v>
      </c>
      <c r="D19" s="5" t="n">
        <v>749209</v>
      </c>
    </row>
    <row r="20">
      <c r="A20" s="4" t="inlineStr">
        <is>
          <t>Federal, state and foreign income taxes payable</t>
        </is>
      </c>
      <c r="B20" s="5" t="n">
        <v>47171</v>
      </c>
      <c r="C20" s="5" t="n">
        <v>81523</v>
      </c>
      <c r="D20" s="5" t="n">
        <v>0</v>
      </c>
    </row>
    <row r="21">
      <c r="A21" s="4" t="inlineStr">
        <is>
          <t>Total current liabilities</t>
        </is>
      </c>
      <c r="B21" s="5" t="n">
        <v>10042058</v>
      </c>
      <c r="C21" s="5" t="n">
        <v>10803668</v>
      </c>
      <c r="D21" s="5" t="n">
        <v>7647251</v>
      </c>
    </row>
    <row r="22">
      <c r="A22" s="4" t="inlineStr">
        <is>
          <t>Other long-term liabilities</t>
        </is>
      </c>
      <c r="B22" s="5" t="n">
        <v>1072847</v>
      </c>
      <c r="C22" s="5" t="n">
        <v>1063902</v>
      </c>
      <c r="D22" s="5" t="n">
        <v>848253</v>
      </c>
    </row>
    <row r="23">
      <c r="A23" s="4" t="inlineStr">
        <is>
          <t>Non-current deferred income taxes, net</t>
        </is>
      </c>
      <c r="B23" s="5" t="n">
        <v>3451</v>
      </c>
      <c r="C23" s="5" t="n">
        <v>37164</v>
      </c>
      <c r="D23" s="5" t="n">
        <v>91770</v>
      </c>
    </row>
    <row r="24">
      <c r="A24" s="4" t="inlineStr">
        <is>
          <t>Long-term operating lease liabilities</t>
        </is>
      </c>
      <c r="B24" s="5" t="n">
        <v>7905814</v>
      </c>
      <c r="C24" s="5" t="n">
        <v>7743216</v>
      </c>
      <c r="D24" s="5" t="n">
        <v>7875234</v>
      </c>
    </row>
    <row r="25">
      <c r="A25" s="4" t="inlineStr">
        <is>
          <t>Long-term debt</t>
        </is>
      </c>
      <c r="B25" s="5" t="n">
        <v>3352892</v>
      </c>
      <c r="C25" s="5" t="n">
        <v>5332921</v>
      </c>
      <c r="D25" s="5" t="n">
        <v>5445325</v>
      </c>
    </row>
    <row r="26">
      <c r="A26" s="4" t="inlineStr">
        <is>
          <t>Commitments and contingencies (See Note K)</t>
        </is>
      </c>
      <c r="B26" s="4" t="inlineStr">
        <is>
          <t xml:space="preserve"> </t>
        </is>
      </c>
      <c r="C26" s="4" t="inlineStr">
        <is>
          <t xml:space="preserve"> </t>
        </is>
      </c>
      <c r="D26" s="4" t="inlineStr">
        <is>
          <t xml:space="preserve"> </t>
        </is>
      </c>
    </row>
    <row r="27">
      <c r="A27" s="3" t="inlineStr">
        <is>
          <t>SHAREHOLDERS’ EQUITY</t>
        </is>
      </c>
    </row>
    <row r="28">
      <c r="A28" s="4" t="inlineStr">
        <is>
          <t>Preferred stock, authorized 5,000,000 shares, par value $1, no shares issued</t>
        </is>
      </c>
      <c r="B28" s="5" t="n">
        <v>0</v>
      </c>
      <c r="C28" s="5" t="n">
        <v>0</v>
      </c>
      <c r="D28" s="5" t="n">
        <v>0</v>
      </c>
    </row>
    <row r="29">
      <c r="A29" s="4" t="inlineStr">
        <is>
          <t>Common stock, authorized 1,800,000,000 shares, par value $1, issued and outstanding 1,202,980,524; 1,204,698,124 and 1,199,061,133 respectively</t>
        </is>
      </c>
      <c r="B29" s="5" t="n">
        <v>1202981</v>
      </c>
      <c r="C29" s="5" t="n">
        <v>1204698</v>
      </c>
      <c r="D29" s="5" t="n">
        <v>1199061</v>
      </c>
    </row>
    <row r="30">
      <c r="A30" s="4" t="inlineStr">
        <is>
          <t>Additional paid-in capital</t>
        </is>
      </c>
      <c r="B30" s="5" t="n">
        <v>117603</v>
      </c>
      <c r="C30" s="5" t="n">
        <v>260515</v>
      </c>
      <c r="D30" s="5" t="n">
        <v>68532</v>
      </c>
    </row>
    <row r="31">
      <c r="A31" s="4" t="inlineStr">
        <is>
          <t>Accumulated other comprehensive loss</t>
        </is>
      </c>
      <c r="B31" s="5" t="n">
        <v>-577692</v>
      </c>
      <c r="C31" s="5" t="n">
        <v>-606071</v>
      </c>
      <c r="D31" s="5" t="n">
        <v>-722941</v>
      </c>
    </row>
    <row r="32">
      <c r="A32" s="4" t="inlineStr">
        <is>
          <t>Retained earnings</t>
        </is>
      </c>
      <c r="B32" s="5" t="n">
        <v>5663492</v>
      </c>
      <c r="C32" s="5" t="n">
        <v>4973542</v>
      </c>
      <c r="D32" s="5" t="n">
        <v>4115917</v>
      </c>
    </row>
    <row r="33">
      <c r="A33" s="4" t="inlineStr">
        <is>
          <t>Total shareholders’ equity</t>
        </is>
      </c>
      <c r="B33" s="5" t="n">
        <v>6406384</v>
      </c>
      <c r="C33" s="5" t="n">
        <v>5832684</v>
      </c>
      <c r="D33" s="5" t="n">
        <v>4660569</v>
      </c>
    </row>
    <row r="34">
      <c r="A34" s="4" t="inlineStr">
        <is>
          <t>TOTAL LIABILITIES AND SHAREHOLDERS’ EQUITY</t>
        </is>
      </c>
      <c r="B34" s="6" t="n">
        <v>28783446</v>
      </c>
      <c r="C34" s="6" t="n">
        <v>30813555</v>
      </c>
      <c r="D34" s="6" t="n">
        <v>265684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35" customWidth="1" min="6" max="6"/>
    <col width="35" customWidth="1" min="7" max="7"/>
    <col width="35" customWidth="1" min="8" max="8"/>
    <col width="35" customWidth="1" min="9" max="9"/>
    <col width="35" customWidth="1" min="10" max="10"/>
    <col width="35" customWidth="1" min="11" max="11"/>
    <col width="35" customWidth="1" min="12" max="12"/>
    <col width="35" customWidth="1" min="13" max="13"/>
    <col width="35" customWidth="1" min="14" max="14"/>
    <col width="21" customWidth="1" min="15" max="15"/>
    <col width="21" customWidth="1" min="16" max="16"/>
    <col width="35" customWidth="1" min="17" max="17"/>
    <col width="35" customWidth="1" min="18" max="18"/>
    <col width="20" customWidth="1" min="19" max="19"/>
  </cols>
  <sheetData>
    <row r="1">
      <c r="A1" s="1" t="inlineStr">
        <is>
          <t>Long-Term Debt and Credit Lines - Additional Information (Details)</t>
        </is>
      </c>
      <c r="B1" s="2" t="inlineStr">
        <is>
          <t>Jun. 25, 2021USD ($)</t>
        </is>
      </c>
      <c r="C1" s="2" t="inlineStr">
        <is>
          <t>Jun. 24, 2021USD ($)</t>
        </is>
      </c>
      <c r="D1" s="2" t="inlineStr">
        <is>
          <t>Jun. 04, 2021USD ($)</t>
        </is>
      </c>
      <c r="E1" s="2" t="inlineStr">
        <is>
          <t>Apr. 15, 2021USD ($)</t>
        </is>
      </c>
      <c r="F1" s="2" t="inlineStr">
        <is>
          <t>Jul. 31, 2021USD ($)CreditFacility</t>
        </is>
      </c>
      <c r="G1" s="2" t="inlineStr">
        <is>
          <t>Aug. 01, 2020USD ($)CreditFacility</t>
        </is>
      </c>
      <c r="H1" s="2" t="inlineStr">
        <is>
          <t>Jul. 31, 2021USD ($)CreditFacility</t>
        </is>
      </c>
      <c r="I1" s="2" t="inlineStr">
        <is>
          <t>Aug. 01, 2020USD ($)CreditFacility</t>
        </is>
      </c>
      <c r="J1" s="2" t="inlineStr">
        <is>
          <t>Jul. 31, 2021CAD ($)CreditFacility</t>
        </is>
      </c>
      <c r="K1" s="2" t="inlineStr">
        <is>
          <t>Jul. 31, 2021GBP (£)CreditFacility</t>
        </is>
      </c>
      <c r="L1" s="2" t="inlineStr">
        <is>
          <t>Jan. 30, 2021USD ($)CreditFacility</t>
        </is>
      </c>
      <c r="M1" s="2" t="inlineStr">
        <is>
          <t>Jan. 30, 2021CAD ($)CreditFacility</t>
        </is>
      </c>
      <c r="N1" s="2" t="inlineStr">
        <is>
          <t>Jan. 30, 2021GBP (£)CreditFacility</t>
        </is>
      </c>
      <c r="O1" s="2" t="inlineStr">
        <is>
          <t>Dec. 31, 2020USD ($)</t>
        </is>
      </c>
      <c r="P1" s="2" t="inlineStr">
        <is>
          <t>Nov. 30, 2020USD ($)</t>
        </is>
      </c>
      <c r="Q1" s="2" t="inlineStr">
        <is>
          <t>Aug. 01, 2020CAD ($)CreditFacility</t>
        </is>
      </c>
      <c r="R1" s="2" t="inlineStr">
        <is>
          <t>Aug. 01, 2020GBP (£)CreditFacility</t>
        </is>
      </c>
      <c r="S1" s="2" t="inlineStr">
        <is>
          <t>May 02, 2020USD ($)</t>
        </is>
      </c>
    </row>
    <row r="2">
      <c r="A2" s="3" t="inlineStr">
        <is>
          <t>Debt Instrument [Line Items]</t>
        </is>
      </c>
    </row>
    <row r="3">
      <c r="A3" s="4" t="inlineStr">
        <is>
          <t>Loss on early extinguishment of debt</t>
        </is>
      </c>
      <c r="F3" s="6" t="n">
        <v>242248000</v>
      </c>
      <c r="G3" s="6" t="n">
        <v>0</v>
      </c>
      <c r="H3" s="6" t="n">
        <v>242248000</v>
      </c>
      <c r="I3" s="6" t="n">
        <v>0</v>
      </c>
    </row>
    <row r="4">
      <c r="A4" s="4" t="inlineStr">
        <is>
          <t>Payments on debt</t>
        </is>
      </c>
      <c r="H4" s="6" t="n">
        <v>2975518000</v>
      </c>
      <c r="I4" s="6" t="n">
        <v>1000000000</v>
      </c>
    </row>
    <row r="5">
      <c r="A5" s="4" t="inlineStr">
        <is>
          <t>TJX Canada</t>
        </is>
      </c>
    </row>
    <row r="6">
      <c r="A6" s="3" t="inlineStr">
        <is>
          <t>Debt Instrument [Line Items]</t>
        </is>
      </c>
    </row>
    <row r="7">
      <c r="A7" s="4" t="inlineStr">
        <is>
          <t>Credit facilities, amount outstanding</t>
        </is>
      </c>
      <c r="J7" s="6" t="n">
        <v>0</v>
      </c>
      <c r="M7" s="6" t="n">
        <v>0</v>
      </c>
      <c r="Q7" s="6" t="n">
        <v>0</v>
      </c>
    </row>
    <row r="8">
      <c r="A8" s="4" t="inlineStr">
        <is>
          <t>Revolving credit facilities, number | CreditFacility</t>
        </is>
      </c>
      <c r="F8" s="5" t="n">
        <v>2</v>
      </c>
      <c r="G8" s="5" t="n">
        <v>2</v>
      </c>
      <c r="H8" s="5" t="n">
        <v>2</v>
      </c>
      <c r="I8" s="5" t="n">
        <v>2</v>
      </c>
      <c r="J8" s="5" t="n">
        <v>2</v>
      </c>
      <c r="K8" s="5" t="n">
        <v>2</v>
      </c>
      <c r="L8" s="5" t="n">
        <v>2</v>
      </c>
      <c r="M8" s="5" t="n">
        <v>2</v>
      </c>
      <c r="N8" s="5" t="n">
        <v>2</v>
      </c>
      <c r="Q8" s="5" t="n">
        <v>2</v>
      </c>
      <c r="R8" s="5" t="n">
        <v>2</v>
      </c>
    </row>
    <row r="9">
      <c r="A9" s="4" t="inlineStr">
        <is>
          <t>Current borrowing capacity</t>
        </is>
      </c>
      <c r="J9" s="6" t="n">
        <v>10000000</v>
      </c>
      <c r="M9" s="6" t="n">
        <v>10000000</v>
      </c>
      <c r="Q9" s="6" t="n">
        <v>10000000</v>
      </c>
    </row>
    <row r="10">
      <c r="A10" s="4" t="inlineStr">
        <is>
          <t>Revolving Credit Facility</t>
        </is>
      </c>
    </row>
    <row r="11">
      <c r="A11" s="3" t="inlineStr">
        <is>
          <t>Debt Instrument [Line Items]</t>
        </is>
      </c>
    </row>
    <row r="12">
      <c r="A12" s="4" t="inlineStr">
        <is>
          <t>Revolver, maximum borrowing capacity</t>
        </is>
      </c>
      <c r="F12" s="6" t="n">
        <v>1500000000</v>
      </c>
      <c r="H12" s="6" t="n">
        <v>1500000000</v>
      </c>
    </row>
    <row r="13">
      <c r="A13" s="4" t="inlineStr">
        <is>
          <t>Letter of Credit | TJX Canada</t>
        </is>
      </c>
    </row>
    <row r="14">
      <c r="A14" s="3" t="inlineStr">
        <is>
          <t>Debt Instrument [Line Items]</t>
        </is>
      </c>
    </row>
    <row r="15">
      <c r="A15" s="4" t="inlineStr">
        <is>
          <t>Credit facilities, amount outstanding</t>
        </is>
      </c>
      <c r="J15" s="5" t="n">
        <v>0</v>
      </c>
      <c r="M15" s="5" t="n">
        <v>0</v>
      </c>
      <c r="Q15" s="5" t="n">
        <v>0</v>
      </c>
    </row>
    <row r="16">
      <c r="A16" s="4" t="inlineStr">
        <is>
          <t>Current borrowing capacity</t>
        </is>
      </c>
      <c r="J16" s="6" t="n">
        <v>10000000</v>
      </c>
      <c r="M16" s="6" t="n">
        <v>10000000</v>
      </c>
      <c r="Q16" s="6" t="n">
        <v>10000000</v>
      </c>
    </row>
    <row r="17">
      <c r="A17" s="4" t="inlineStr">
        <is>
          <t>TJX Europe Credit Line | TJX International</t>
        </is>
      </c>
    </row>
    <row r="18">
      <c r="A18" s="3" t="inlineStr">
        <is>
          <t>Debt Instrument [Line Items]</t>
        </is>
      </c>
    </row>
    <row r="19">
      <c r="A19" s="4" t="inlineStr">
        <is>
          <t>Credit facilities, amount outstanding | £</t>
        </is>
      </c>
      <c r="K19" s="11" t="n">
        <v>0</v>
      </c>
      <c r="N19" s="11" t="n">
        <v>0</v>
      </c>
      <c r="R19" s="11" t="n">
        <v>0</v>
      </c>
    </row>
    <row r="20">
      <c r="A20" s="4" t="inlineStr">
        <is>
          <t>Current borrowing capacity | £</t>
        </is>
      </c>
      <c r="K20" s="11" t="n">
        <v>5000000</v>
      </c>
      <c r="N20" s="11" t="n">
        <v>5000000</v>
      </c>
      <c r="R20" s="11" t="n">
        <v>5000000</v>
      </c>
    </row>
    <row r="21">
      <c r="A21" s="4" t="inlineStr">
        <is>
          <t>Revolving Credit Facility Due June 25, 2026 | Revolving Credit Facility</t>
        </is>
      </c>
    </row>
    <row r="22">
      <c r="A22" s="3" t="inlineStr">
        <is>
          <t>Debt Instrument [Line Items]</t>
        </is>
      </c>
    </row>
    <row r="23">
      <c r="A23" s="4" t="inlineStr">
        <is>
          <t>Revolver, maximum borrowing capacity</t>
        </is>
      </c>
      <c r="B23" s="6" t="n">
        <v>1000000000</v>
      </c>
    </row>
    <row r="24">
      <c r="A24" s="4" t="inlineStr">
        <is>
          <t>Revolving Credit Facility Due March 11, 2022 | Revolving Credit Facility</t>
        </is>
      </c>
    </row>
    <row r="25">
      <c r="A25" s="3" t="inlineStr">
        <is>
          <t>Debt Instrument [Line Items]</t>
        </is>
      </c>
    </row>
    <row r="26">
      <c r="A26" s="4" t="inlineStr">
        <is>
          <t>Revolver, maximum borrowing capacity</t>
        </is>
      </c>
      <c r="C26" s="6" t="n">
        <v>500000000</v>
      </c>
    </row>
    <row r="27">
      <c r="A27" s="4" t="inlineStr">
        <is>
          <t>Credit facilities, amount outstanding</t>
        </is>
      </c>
      <c r="F27" s="5" t="n">
        <v>0</v>
      </c>
      <c r="G27" s="6" t="n">
        <v>0</v>
      </c>
      <c r="H27" s="5" t="n">
        <v>0</v>
      </c>
      <c r="I27" s="6" t="n">
        <v>0</v>
      </c>
      <c r="L27" s="6" t="n">
        <v>0</v>
      </c>
    </row>
    <row r="28">
      <c r="A28" s="4" t="inlineStr">
        <is>
          <t>Revolving Credit Facility Due August 2021 | Revolving Credit Facility</t>
        </is>
      </c>
    </row>
    <row r="29">
      <c r="A29" s="3" t="inlineStr">
        <is>
          <t>Debt Instrument [Line Items]</t>
        </is>
      </c>
    </row>
    <row r="30">
      <c r="A30" s="4" t="inlineStr">
        <is>
          <t>Revolver, maximum borrowing capacity</t>
        </is>
      </c>
      <c r="C30" s="6" t="n">
        <v>500000000</v>
      </c>
    </row>
    <row r="31">
      <c r="A31" s="4" t="inlineStr">
        <is>
          <t>Line of credit facility, expiration period</t>
        </is>
      </c>
      <c r="B31" s="4" t="inlineStr">
        <is>
          <t>364 days</t>
        </is>
      </c>
      <c r="C31" s="4" t="inlineStr">
        <is>
          <t>364 days</t>
        </is>
      </c>
    </row>
    <row r="32">
      <c r="A32" s="4" t="inlineStr">
        <is>
          <t>Revolving Credit Facility Due May 10, 2024 | Revolving Credit Facility</t>
        </is>
      </c>
    </row>
    <row r="33">
      <c r="A33" s="3" t="inlineStr">
        <is>
          <t>Debt Instrument [Line Items]</t>
        </is>
      </c>
    </row>
    <row r="34">
      <c r="A34" s="4" t="inlineStr">
        <is>
          <t>Revolver, maximum borrowing capacity</t>
        </is>
      </c>
      <c r="F34" s="5" t="n">
        <v>500000000</v>
      </c>
      <c r="H34" s="5" t="n">
        <v>500000000</v>
      </c>
    </row>
    <row r="35">
      <c r="A35" s="4" t="inlineStr">
        <is>
          <t>Senior Notes</t>
        </is>
      </c>
    </row>
    <row r="36">
      <c r="A36" s="3" t="inlineStr">
        <is>
          <t>Debt Instrument [Line Items]</t>
        </is>
      </c>
    </row>
    <row r="37">
      <c r="A37" s="4" t="inlineStr">
        <is>
          <t>Long-term debt</t>
        </is>
      </c>
      <c r="F37" s="6" t="n">
        <v>3373316000</v>
      </c>
      <c r="G37" s="5" t="n">
        <v>6234193000</v>
      </c>
      <c r="H37" s="6" t="n">
        <v>3373316000</v>
      </c>
      <c r="I37" s="5" t="n">
        <v>6234193000</v>
      </c>
      <c r="L37" s="6" t="n">
        <v>6118070000</v>
      </c>
    </row>
    <row r="38">
      <c r="A38" s="4" t="inlineStr">
        <is>
          <t>Senior Notes | 3.50% Senior Unsecured Notes Due June 4, 2021</t>
        </is>
      </c>
    </row>
    <row r="39">
      <c r="A39" s="3" t="inlineStr">
        <is>
          <t>Debt Instrument [Line Items]</t>
        </is>
      </c>
    </row>
    <row r="40">
      <c r="A40" s="4" t="inlineStr">
        <is>
          <t>Extinguishment of debt</t>
        </is>
      </c>
      <c r="D40" s="6" t="n">
        <v>1250000000</v>
      </c>
    </row>
    <row r="41">
      <c r="A41" s="4" t="inlineStr">
        <is>
          <t>Debt instrument, interest rate</t>
        </is>
      </c>
      <c r="D41" s="4" t="inlineStr">
        <is>
          <t>3.50%</t>
        </is>
      </c>
      <c r="L41" s="4" t="inlineStr">
        <is>
          <t>3.50%</t>
        </is>
      </c>
      <c r="M41" s="4" t="inlineStr">
        <is>
          <t>3.50%</t>
        </is>
      </c>
      <c r="N41" s="4" t="inlineStr">
        <is>
          <t>3.50%</t>
        </is>
      </c>
    </row>
    <row r="42">
      <c r="A42" s="4" t="inlineStr">
        <is>
          <t>Long-term debt</t>
        </is>
      </c>
      <c r="G42" s="5" t="n">
        <v>1245287000</v>
      </c>
      <c r="I42" s="5" t="n">
        <v>1245287000</v>
      </c>
      <c r="L42" s="6" t="n">
        <v>1245792000</v>
      </c>
    </row>
    <row r="43">
      <c r="A43" s="4" t="inlineStr">
        <is>
          <t>Senior Notes | 3.75% Senior Unsecured Notes Due June 4, 2021</t>
        </is>
      </c>
    </row>
    <row r="44">
      <c r="A44" s="3" t="inlineStr">
        <is>
          <t>Debt Instrument [Line Items]</t>
        </is>
      </c>
    </row>
    <row r="45">
      <c r="A45" s="4" t="inlineStr">
        <is>
          <t>Extinguishment of debt</t>
        </is>
      </c>
      <c r="D45" s="6" t="n">
        <v>750000000</v>
      </c>
    </row>
    <row r="46">
      <c r="A46" s="4" t="inlineStr">
        <is>
          <t>Debt instrument, interest rate</t>
        </is>
      </c>
      <c r="D46" s="4" t="inlineStr">
        <is>
          <t>3.75%</t>
        </is>
      </c>
      <c r="L46" s="4" t="inlineStr">
        <is>
          <t>3.75%</t>
        </is>
      </c>
      <c r="M46" s="4" t="inlineStr">
        <is>
          <t>3.75%</t>
        </is>
      </c>
      <c r="N46" s="4" t="inlineStr">
        <is>
          <t>3.75%</t>
        </is>
      </c>
    </row>
    <row r="47">
      <c r="A47" s="4" t="inlineStr">
        <is>
          <t>Long-term debt</t>
        </is>
      </c>
      <c r="G47" s="5" t="n">
        <v>749507000</v>
      </c>
      <c r="I47" s="5" t="n">
        <v>749507000</v>
      </c>
      <c r="L47" s="6" t="n">
        <v>749544000</v>
      </c>
    </row>
    <row r="48">
      <c r="A48" s="4" t="inlineStr">
        <is>
          <t>Senior Notes | 2.750% Senior Notes Due June 15, 2021</t>
        </is>
      </c>
    </row>
    <row r="49">
      <c r="A49" s="3" t="inlineStr">
        <is>
          <t>Debt Instrument [Line Items]</t>
        </is>
      </c>
    </row>
    <row r="50">
      <c r="A50" s="4" t="inlineStr">
        <is>
          <t>Payments on debt</t>
        </is>
      </c>
      <c r="E50" s="6" t="n">
        <v>750000000</v>
      </c>
    </row>
    <row r="51">
      <c r="A51" s="4" t="inlineStr">
        <is>
          <t>Percentage of principal amount redeemed</t>
        </is>
      </c>
      <c r="E51" s="4" t="inlineStr">
        <is>
          <t>100.00%</t>
        </is>
      </c>
    </row>
    <row r="52">
      <c r="A52" s="4" t="inlineStr">
        <is>
          <t>Senior Notes | 3.875% Senior Unsecured Notes Due April 15, 2030</t>
        </is>
      </c>
    </row>
    <row r="53">
      <c r="A53" s="3" t="inlineStr">
        <is>
          <t>Debt Instrument [Line Items]</t>
        </is>
      </c>
    </row>
    <row r="54">
      <c r="A54" s="4" t="inlineStr">
        <is>
          <t>Debt instrument, interest rate</t>
        </is>
      </c>
      <c r="F54" s="4" t="inlineStr">
        <is>
          <t>3.875%</t>
        </is>
      </c>
      <c r="H54" s="4" t="inlineStr">
        <is>
          <t>3.875%</t>
        </is>
      </c>
      <c r="J54" s="4" t="inlineStr">
        <is>
          <t>3.875%</t>
        </is>
      </c>
      <c r="K54" s="4" t="inlineStr">
        <is>
          <t>3.875%</t>
        </is>
      </c>
      <c r="S54" s="4" t="inlineStr">
        <is>
          <t>3.875%</t>
        </is>
      </c>
    </row>
    <row r="55">
      <c r="A55" s="4" t="inlineStr">
        <is>
          <t>Aggregate principal amount</t>
        </is>
      </c>
      <c r="S55" s="6" t="n">
        <v>1250000000</v>
      </c>
    </row>
    <row r="56">
      <c r="A56" s="4" t="inlineStr">
        <is>
          <t>Long-term debt</t>
        </is>
      </c>
      <c r="F56" s="6" t="n">
        <v>495313000</v>
      </c>
      <c r="G56" s="5" t="n">
        <v>1248490000</v>
      </c>
      <c r="H56" s="6" t="n">
        <v>495313000</v>
      </c>
      <c r="I56" s="5" t="n">
        <v>1248490000</v>
      </c>
      <c r="L56" s="5" t="n">
        <v>495282000</v>
      </c>
      <c r="O56" s="6" t="n">
        <v>495500000</v>
      </c>
    </row>
    <row r="57">
      <c r="A57" s="4" t="inlineStr">
        <is>
          <t>Senior Notes | 4.50% Senior Unsecured Notes Due April 15, 2050</t>
        </is>
      </c>
    </row>
    <row r="58">
      <c r="A58" s="3" t="inlineStr">
        <is>
          <t>Debt Instrument [Line Items]</t>
        </is>
      </c>
    </row>
    <row r="59">
      <c r="A59" s="4" t="inlineStr">
        <is>
          <t>Debt instrument, interest rate</t>
        </is>
      </c>
      <c r="F59" s="4" t="inlineStr">
        <is>
          <t>4.50%</t>
        </is>
      </c>
      <c r="H59" s="4" t="inlineStr">
        <is>
          <t>4.50%</t>
        </is>
      </c>
      <c r="J59" s="4" t="inlineStr">
        <is>
          <t>4.50%</t>
        </is>
      </c>
      <c r="K59" s="4" t="inlineStr">
        <is>
          <t>4.50%</t>
        </is>
      </c>
      <c r="S59" s="4" t="inlineStr">
        <is>
          <t>4.50%</t>
        </is>
      </c>
    </row>
    <row r="60">
      <c r="A60" s="4" t="inlineStr">
        <is>
          <t>Aggregate principal amount</t>
        </is>
      </c>
      <c r="S60" s="6" t="n">
        <v>750000000</v>
      </c>
    </row>
    <row r="61">
      <c r="A61" s="4" t="inlineStr">
        <is>
          <t>Long-term debt</t>
        </is>
      </c>
      <c r="F61" s="6" t="n">
        <v>383329000</v>
      </c>
      <c r="G61" s="6" t="n">
        <v>745632000</v>
      </c>
      <c r="H61" s="6" t="n">
        <v>383329000</v>
      </c>
      <c r="I61" s="6" t="n">
        <v>745632000</v>
      </c>
      <c r="L61" s="6" t="n">
        <v>383291000</v>
      </c>
      <c r="O61" s="6" t="n">
        <v>385500000</v>
      </c>
    </row>
    <row r="62">
      <c r="A62" s="4" t="inlineStr">
        <is>
          <t>Senior Notes | 1.150% Notes Due 2028</t>
        </is>
      </c>
    </row>
    <row r="63">
      <c r="A63" s="3" t="inlineStr">
        <is>
          <t>Debt Instrument [Line Items]</t>
        </is>
      </c>
    </row>
    <row r="64">
      <c r="A64" s="4" t="inlineStr">
        <is>
          <t>Debt instrument, interest rate</t>
        </is>
      </c>
      <c r="P64" s="4" t="inlineStr">
        <is>
          <t>1.15%</t>
        </is>
      </c>
    </row>
    <row r="65">
      <c r="A65" s="4" t="inlineStr">
        <is>
          <t>Aggregate principal amount</t>
        </is>
      </c>
      <c r="P65" s="6" t="n">
        <v>500000000</v>
      </c>
    </row>
    <row r="66">
      <c r="A66" s="4" t="inlineStr">
        <is>
          <t>Senior Notes | 1.600% Notes Due 2031</t>
        </is>
      </c>
    </row>
    <row r="67">
      <c r="A67" s="3" t="inlineStr">
        <is>
          <t>Debt Instrument [Line Items]</t>
        </is>
      </c>
    </row>
    <row r="68">
      <c r="A68" s="4" t="inlineStr">
        <is>
          <t>Debt instrument, interest rate</t>
        </is>
      </c>
      <c r="P68" s="4" t="inlineStr">
        <is>
          <t>1.60%</t>
        </is>
      </c>
    </row>
    <row r="69">
      <c r="A69" s="4" t="inlineStr">
        <is>
          <t>Aggregate principal amount</t>
        </is>
      </c>
      <c r="P69" s="6" t="n">
        <v>5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l. 31, 2021</t>
        </is>
      </c>
      <c r="C2" s="2" t="inlineStr">
        <is>
          <t>Aug. 01, 2020</t>
        </is>
      </c>
      <c r="D2" s="2" t="inlineStr">
        <is>
          <t>Jul. 31, 2021</t>
        </is>
      </c>
      <c r="E2" s="2" t="inlineStr">
        <is>
          <t>Aug. 01, 2020</t>
        </is>
      </c>
      <c r="F2" s="2" t="inlineStr">
        <is>
          <t>Jan. 30, 2021</t>
        </is>
      </c>
    </row>
    <row r="3">
      <c r="A3" s="3" t="inlineStr">
        <is>
          <t>Income Taxes [Line Items]</t>
        </is>
      </c>
    </row>
    <row r="4">
      <c r="A4" s="4" t="inlineStr">
        <is>
          <t>Effective income tax rate</t>
        </is>
      </c>
      <c r="B4" s="4" t="inlineStr">
        <is>
          <t>25.50%</t>
        </is>
      </c>
      <c r="C4" s="4" t="inlineStr">
        <is>
          <t>(132.80%)</t>
        </is>
      </c>
      <c r="D4" s="4" t="inlineStr">
        <is>
          <t>25.70%</t>
        </is>
      </c>
      <c r="E4" s="4" t="inlineStr">
        <is>
          <t>23.20%</t>
        </is>
      </c>
    </row>
    <row r="5">
      <c r="A5" s="4" t="inlineStr">
        <is>
          <t>Net unrecognized tax benefits</t>
        </is>
      </c>
      <c r="B5" s="6" t="n">
        <v>280000000</v>
      </c>
      <c r="C5" s="6" t="n">
        <v>262000000</v>
      </c>
      <c r="D5" s="6" t="n">
        <v>280000000</v>
      </c>
      <c r="E5" s="6" t="n">
        <v>262000000</v>
      </c>
      <c r="F5" s="6" t="n">
        <v>272000000</v>
      </c>
    </row>
    <row r="6">
      <c r="A6" s="4" t="inlineStr">
        <is>
          <t>Accrued amounts for interest and penalties</t>
        </is>
      </c>
      <c r="B6" s="5" t="n">
        <v>40000000</v>
      </c>
      <c r="C6" s="6" t="n">
        <v>32000000</v>
      </c>
      <c r="D6" s="5" t="n">
        <v>40000000</v>
      </c>
      <c r="E6" s="6" t="n">
        <v>32000000</v>
      </c>
      <c r="F6" s="6" t="n">
        <v>36000000</v>
      </c>
    </row>
    <row r="7">
      <c r="A7" s="4" t="inlineStr">
        <is>
          <t>Minimum</t>
        </is>
      </c>
    </row>
    <row r="8">
      <c r="A8" s="3" t="inlineStr">
        <is>
          <t>Income Taxes [Line Items]</t>
        </is>
      </c>
    </row>
    <row r="9">
      <c r="A9" s="4" t="inlineStr">
        <is>
          <t>Possible decrease in unrecognized tax benefits that would reduce the provision for taxes on earnings</t>
        </is>
      </c>
      <c r="B9" s="5" t="n">
        <v>0</v>
      </c>
      <c r="D9" s="5" t="n">
        <v>0</v>
      </c>
    </row>
    <row r="10">
      <c r="A10" s="4" t="inlineStr">
        <is>
          <t>Maximum</t>
        </is>
      </c>
    </row>
    <row r="11">
      <c r="A11" s="3" t="inlineStr">
        <is>
          <t>Income Taxes [Line Items]</t>
        </is>
      </c>
    </row>
    <row r="12">
      <c r="A12" s="4" t="inlineStr">
        <is>
          <t>Possible decrease in unrecognized tax benefits that would reduce the provision for taxes on earnings</t>
        </is>
      </c>
      <c r="B12" s="6" t="n">
        <v>43000000</v>
      </c>
      <c r="D12" s="6" t="n">
        <v>43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6" customWidth="1" min="2" max="2"/>
  </cols>
  <sheetData>
    <row r="1">
      <c r="A1" s="1" t="inlineStr">
        <is>
          <t>Contingent Obligations and Contingencies (Details) $ in Millions</t>
        </is>
      </c>
      <c r="B1" s="2" t="inlineStr">
        <is>
          <t>6 Months Ended</t>
        </is>
      </c>
    </row>
    <row r="2">
      <c r="B2" s="2" t="inlineStr">
        <is>
          <t>Jul. 31, 2021USD ($)lease</t>
        </is>
      </c>
    </row>
    <row r="3">
      <c r="A3" s="3" t="inlineStr">
        <is>
          <t>Commitments and Contingencies Disclosure [Abstract]</t>
        </is>
      </c>
    </row>
    <row r="4">
      <c r="A4" s="4" t="inlineStr">
        <is>
          <t>Number of leases subject to contingent liability (up to) | lease</t>
        </is>
      </c>
      <c r="B4" s="5" t="n">
        <v>8</v>
      </c>
    </row>
    <row r="5">
      <c r="A5" s="4" t="inlineStr">
        <is>
          <t>Estimated contingent obligations | $</t>
        </is>
      </c>
      <c r="B5" s="6" t="n">
        <v>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l. 31, 2021</t>
        </is>
      </c>
      <c r="C1" s="2" t="inlineStr">
        <is>
          <t>Jan. 30, 2021</t>
        </is>
      </c>
      <c r="D1" s="2" t="inlineStr">
        <is>
          <t>Aug. 01, 2020</t>
        </is>
      </c>
    </row>
    <row r="2">
      <c r="A2" s="3" t="inlineStr">
        <is>
          <t>Statement of Financial Position [Abstract]</t>
        </is>
      </c>
    </row>
    <row r="3">
      <c r="A3" s="4" t="inlineStr">
        <is>
          <t>Preferred stock, shares authorized (in shares)</t>
        </is>
      </c>
      <c r="B3" s="5" t="n">
        <v>5000000</v>
      </c>
      <c r="C3" s="5" t="n">
        <v>5000000</v>
      </c>
      <c r="D3" s="5" t="n">
        <v>5000000</v>
      </c>
    </row>
    <row r="4">
      <c r="A4" s="4" t="inlineStr">
        <is>
          <t>Preferred stock, par value ($ per share)</t>
        </is>
      </c>
      <c r="B4" s="6" t="n">
        <v>1</v>
      </c>
      <c r="C4" s="6" t="n">
        <v>1</v>
      </c>
      <c r="D4" s="6" t="n">
        <v>1</v>
      </c>
    </row>
    <row r="5">
      <c r="A5" s="4" t="inlineStr">
        <is>
          <t>Preferred stock, shares issued (in shares)</t>
        </is>
      </c>
      <c r="B5" s="5" t="n">
        <v>0</v>
      </c>
      <c r="C5" s="5" t="n">
        <v>0</v>
      </c>
      <c r="D5" s="5" t="n">
        <v>0</v>
      </c>
    </row>
    <row r="6">
      <c r="A6" s="4" t="inlineStr">
        <is>
          <t>Common stock, shares authorized (in shares)</t>
        </is>
      </c>
      <c r="B6" s="5" t="n">
        <v>1800000000</v>
      </c>
      <c r="C6" s="5" t="n">
        <v>1800000000</v>
      </c>
      <c r="D6" s="5" t="n">
        <v>1800000000</v>
      </c>
    </row>
    <row r="7">
      <c r="A7" s="4" t="inlineStr">
        <is>
          <t>Common stock, par value ($ per share)</t>
        </is>
      </c>
      <c r="B7" s="6" t="n">
        <v>1</v>
      </c>
      <c r="C7" s="6" t="n">
        <v>1</v>
      </c>
      <c r="D7" s="6" t="n">
        <v>1</v>
      </c>
    </row>
    <row r="8">
      <c r="A8" s="4" t="inlineStr">
        <is>
          <t>Common stock, shares issued (in shares)</t>
        </is>
      </c>
      <c r="B8" s="5" t="n">
        <v>1202980524</v>
      </c>
      <c r="C8" s="5" t="n">
        <v>1204698124</v>
      </c>
      <c r="D8" s="5" t="n">
        <v>1199061133</v>
      </c>
    </row>
    <row r="9">
      <c r="A9" s="4" t="inlineStr">
        <is>
          <t>Common stock, shares outstanding (in shares)</t>
        </is>
      </c>
      <c r="B9" s="5" t="n">
        <v>1202980524</v>
      </c>
      <c r="C9" s="5" t="n">
        <v>1204698124</v>
      </c>
      <c r="D9" s="5" t="n">
        <v>11990611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31, 2021</t>
        </is>
      </c>
      <c r="C2" s="2" t="inlineStr">
        <is>
          <t>Aug. 01, 2020</t>
        </is>
      </c>
    </row>
    <row r="3">
      <c r="A3" s="3" t="inlineStr">
        <is>
          <t>Cash flows from operating activities:</t>
        </is>
      </c>
    </row>
    <row r="4">
      <c r="A4" s="4" t="inlineStr">
        <is>
          <t>Net income (loss)</t>
        </is>
      </c>
      <c r="B4" s="6" t="n">
        <v>1319611</v>
      </c>
      <c r="C4" s="6" t="n">
        <v>-1101709</v>
      </c>
    </row>
    <row r="5">
      <c r="A5" s="3" t="inlineStr">
        <is>
          <t>Adjustments to reconcile net income (loss) to cash provided by operating activities:</t>
        </is>
      </c>
    </row>
    <row r="6">
      <c r="A6" s="4" t="inlineStr">
        <is>
          <t>Depreciation and amortization</t>
        </is>
      </c>
      <c r="B6" s="5" t="n">
        <v>430561</v>
      </c>
      <c r="C6" s="5" t="n">
        <v>439525</v>
      </c>
    </row>
    <row r="7">
      <c r="A7" s="4" t="inlineStr">
        <is>
          <t>Loss on early extinguishment of debt</t>
        </is>
      </c>
      <c r="B7" s="5" t="n">
        <v>242248</v>
      </c>
      <c r="C7" s="5" t="n">
        <v>0</v>
      </c>
    </row>
    <row r="8">
      <c r="A8" s="4" t="inlineStr">
        <is>
          <t>Loss on property disposals and impairment charges</t>
        </is>
      </c>
      <c r="B8" s="5" t="n">
        <v>482</v>
      </c>
      <c r="C8" s="5" t="n">
        <v>38970</v>
      </c>
    </row>
    <row r="9">
      <c r="A9" s="4" t="inlineStr">
        <is>
          <t>Deferred income tax (benefit)</t>
        </is>
      </c>
      <c r="B9" s="5" t="n">
        <v>-39258</v>
      </c>
      <c r="C9" s="5" t="n">
        <v>-88562</v>
      </c>
    </row>
    <row r="10">
      <c r="A10" s="4" t="inlineStr">
        <is>
          <t>Share-based compensation</t>
        </is>
      </c>
      <c r="B10" s="5" t="n">
        <v>114121</v>
      </c>
      <c r="C10" s="5" t="n">
        <v>27647</v>
      </c>
    </row>
    <row r="11">
      <c r="A11" s="3" t="inlineStr">
        <is>
          <t>Changes in assets and liabilities:</t>
        </is>
      </c>
    </row>
    <row r="12">
      <c r="A12" s="4" t="inlineStr">
        <is>
          <t>(Increase) in accounts receivable</t>
        </is>
      </c>
      <c r="B12" s="5" t="n">
        <v>-154350</v>
      </c>
      <c r="C12" s="5" t="n">
        <v>-56041</v>
      </c>
    </row>
    <row r="13">
      <c r="A13" s="4" t="inlineStr">
        <is>
          <t>(Increase) decrease in merchandise inventories</t>
        </is>
      </c>
      <c r="B13" s="5" t="n">
        <v>-733035</v>
      </c>
      <c r="C13" s="5" t="n">
        <v>1111612</v>
      </c>
    </row>
    <row r="14">
      <c r="A14" s="4" t="inlineStr">
        <is>
          <t>(Increase) in income taxes recoverable</t>
        </is>
      </c>
      <c r="B14" s="5" t="n">
        <v>-85441</v>
      </c>
      <c r="C14" s="5" t="n">
        <v>-258655</v>
      </c>
    </row>
    <row r="15">
      <c r="A15" s="4" t="inlineStr">
        <is>
          <t>Decrease (increase) in prepaid expenses and other current assets</t>
        </is>
      </c>
      <c r="B15" s="5" t="n">
        <v>19738</v>
      </c>
      <c r="C15" s="5" t="n">
        <v>-40032</v>
      </c>
    </row>
    <row r="16">
      <c r="A16" s="4" t="inlineStr">
        <is>
          <t>(Decrease) in accounts payable</t>
        </is>
      </c>
      <c r="B16" s="5" t="n">
        <v>-425274</v>
      </c>
      <c r="C16" s="5" t="n">
        <v>-240356</v>
      </c>
    </row>
    <row r="17">
      <c r="A17" s="4" t="inlineStr">
        <is>
          <t>Increase in accrued expenses and other liabilities</t>
        </is>
      </c>
      <c r="B17" s="5" t="n">
        <v>468039</v>
      </c>
      <c r="C17" s="5" t="n">
        <v>153502</v>
      </c>
    </row>
    <row r="18">
      <c r="A18" s="4" t="inlineStr">
        <is>
          <t>(Decrease) in income taxes payable</t>
        </is>
      </c>
      <c r="B18" s="5" t="n">
        <v>-34819</v>
      </c>
      <c r="C18" s="5" t="n">
        <v>-25254</v>
      </c>
    </row>
    <row r="19">
      <c r="A19" s="4" t="inlineStr">
        <is>
          <t>(Decrease) increase in net operating lease liabilities</t>
        </is>
      </c>
      <c r="B19" s="5" t="n">
        <v>-96648</v>
      </c>
      <c r="C19" s="5" t="n">
        <v>209071</v>
      </c>
    </row>
    <row r="20">
      <c r="A20" s="4" t="inlineStr">
        <is>
          <t>Other, net</t>
        </is>
      </c>
      <c r="B20" s="5" t="n">
        <v>-79096</v>
      </c>
      <c r="C20" s="5" t="n">
        <v>27057</v>
      </c>
    </row>
    <row r="21">
      <c r="A21" s="4" t="inlineStr">
        <is>
          <t>Net cash provided by operating activities</t>
        </is>
      </c>
      <c r="B21" s="5" t="n">
        <v>946879</v>
      </c>
      <c r="C21" s="5" t="n">
        <v>196775</v>
      </c>
    </row>
    <row r="22">
      <c r="A22" s="3" t="inlineStr">
        <is>
          <t>Cash flows from investing activities:</t>
        </is>
      </c>
    </row>
    <row r="23">
      <c r="A23" s="4" t="inlineStr">
        <is>
          <t>Property additions</t>
        </is>
      </c>
      <c r="B23" s="5" t="n">
        <v>-444944</v>
      </c>
      <c r="C23" s="5" t="n">
        <v>-309910</v>
      </c>
    </row>
    <row r="24">
      <c r="A24" s="4" t="inlineStr">
        <is>
          <t>Purchase of investments</t>
        </is>
      </c>
      <c r="B24" s="5" t="n">
        <v>-12182</v>
      </c>
      <c r="C24" s="5" t="n">
        <v>-19411</v>
      </c>
    </row>
    <row r="25">
      <c r="A25" s="4" t="inlineStr">
        <is>
          <t>Sales and maturities of investments</t>
        </is>
      </c>
      <c r="B25" s="5" t="n">
        <v>14365</v>
      </c>
      <c r="C25" s="5" t="n">
        <v>10503</v>
      </c>
    </row>
    <row r="26">
      <c r="A26" s="4" t="inlineStr">
        <is>
          <t>Net cash (used in) investing activities</t>
        </is>
      </c>
      <c r="B26" s="5" t="n">
        <v>-442761</v>
      </c>
      <c r="C26" s="5" t="n">
        <v>-318818</v>
      </c>
    </row>
    <row r="27">
      <c r="A27" s="3" t="inlineStr">
        <is>
          <t>Cash flows from financing activities:</t>
        </is>
      </c>
    </row>
    <row r="28">
      <c r="A28" s="4" t="inlineStr">
        <is>
          <t>Payments on debt</t>
        </is>
      </c>
      <c r="B28" s="5" t="n">
        <v>-2975518</v>
      </c>
      <c r="C28" s="5" t="n">
        <v>-1000000</v>
      </c>
    </row>
    <row r="29">
      <c r="A29" s="4" t="inlineStr">
        <is>
          <t>Proceeds from long-term debt including revolving credit facilities</t>
        </is>
      </c>
      <c r="B29" s="5" t="n">
        <v>0</v>
      </c>
      <c r="C29" s="5" t="n">
        <v>4988452</v>
      </c>
    </row>
    <row r="30">
      <c r="A30" s="4" t="inlineStr">
        <is>
          <t>Payments for debt issuance expenses</t>
        </is>
      </c>
      <c r="B30" s="5" t="n">
        <v>0</v>
      </c>
      <c r="C30" s="5" t="n">
        <v>-33872</v>
      </c>
    </row>
    <row r="31">
      <c r="A31" s="4" t="inlineStr">
        <is>
          <t>Payments for repurchase of common stock</t>
        </is>
      </c>
      <c r="B31" s="5" t="n">
        <v>-297099</v>
      </c>
      <c r="C31" s="5" t="n">
        <v>-201500</v>
      </c>
    </row>
    <row r="32">
      <c r="A32" s="4" t="inlineStr">
        <is>
          <t>Cash dividends paid</t>
        </is>
      </c>
      <c r="B32" s="5" t="n">
        <v>-628859</v>
      </c>
      <c r="C32" s="5" t="n">
        <v>-278250</v>
      </c>
    </row>
    <row r="33">
      <c r="A33" s="4" t="inlineStr">
        <is>
          <t>Proceeds from issuance of common stock</t>
        </is>
      </c>
      <c r="B33" s="5" t="n">
        <v>62510</v>
      </c>
      <c r="C33" s="5" t="n">
        <v>59532</v>
      </c>
    </row>
    <row r="34">
      <c r="A34" s="4" t="inlineStr">
        <is>
          <t>Payments of employee tax withholdings for performance based stock awards</t>
        </is>
      </c>
      <c r="B34" s="5" t="n">
        <v>-24478</v>
      </c>
      <c r="C34" s="5" t="n">
        <v>-21843</v>
      </c>
    </row>
    <row r="35">
      <c r="A35" s="4" t="inlineStr">
        <is>
          <t>Net cash (used in) provided by financing activities</t>
        </is>
      </c>
      <c r="B35" s="5" t="n">
        <v>-3863444</v>
      </c>
      <c r="C35" s="5" t="n">
        <v>3512519</v>
      </c>
    </row>
    <row r="36">
      <c r="A36" s="4" t="inlineStr">
        <is>
          <t>Effect of exchange rate changes on cash</t>
        </is>
      </c>
      <c r="B36" s="5" t="n">
        <v>-4228</v>
      </c>
      <c r="C36" s="5" t="n">
        <v>13183</v>
      </c>
    </row>
    <row r="37">
      <c r="A37" s="4" t="inlineStr">
        <is>
          <t>Net (decrease) increase in cash and cash equivalents</t>
        </is>
      </c>
      <c r="B37" s="5" t="n">
        <v>-3363554</v>
      </c>
      <c r="C37" s="5" t="n">
        <v>3403659</v>
      </c>
    </row>
    <row r="38">
      <c r="A38" s="4" t="inlineStr">
        <is>
          <t>Cash and cash equivalents at beginning of year</t>
        </is>
      </c>
      <c r="B38" s="5" t="n">
        <v>10469570</v>
      </c>
      <c r="C38" s="5" t="n">
        <v>3216752</v>
      </c>
    </row>
    <row r="39">
      <c r="A39" s="4" t="inlineStr">
        <is>
          <t>Cash and cash equivalents at end of period</t>
        </is>
      </c>
      <c r="B39" s="6" t="n">
        <v>7106016</v>
      </c>
      <c r="C39" s="6" t="n">
        <v>66204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in shares) at Feb. 01, 2020</t>
        </is>
      </c>
      <c r="C2" s="5" t="n">
        <v>1199100000</v>
      </c>
    </row>
    <row r="3">
      <c r="A3" s="4" t="inlineStr">
        <is>
          <t>Beginning balance at Feb. 01, 2020</t>
        </is>
      </c>
      <c r="B3" s="6" t="n">
        <v>5948212</v>
      </c>
      <c r="C3" s="6" t="n">
        <v>1199100</v>
      </c>
      <c r="D3" s="6" t="n">
        <v>0</v>
      </c>
      <c r="E3" s="6" t="n">
        <v>-673171</v>
      </c>
      <c r="F3" s="6" t="n">
        <v>5422283</v>
      </c>
    </row>
    <row r="4">
      <c r="A4" s="4" t="inlineStr">
        <is>
          <t>Ending balance (in shares) at May. 02, 2020</t>
        </is>
      </c>
      <c r="C4" s="5" t="n">
        <v>1197877000</v>
      </c>
    </row>
    <row r="5">
      <c r="A5" s="4" t="inlineStr">
        <is>
          <t>Ending balance at May. 02, 2020</t>
        </is>
      </c>
      <c r="B5" s="5" t="n">
        <v>4739218</v>
      </c>
      <c r="C5" s="6" t="n">
        <v>1197877</v>
      </c>
      <c r="D5" s="5" t="n">
        <v>8104</v>
      </c>
      <c r="E5" s="5" t="n">
        <v>-797324</v>
      </c>
      <c r="F5" s="5" t="n">
        <v>4330561</v>
      </c>
    </row>
    <row r="6">
      <c r="A6" s="4" t="inlineStr">
        <is>
          <t>Beginning balance (in shares) at Feb. 01, 2020</t>
        </is>
      </c>
      <c r="C6" s="5" t="n">
        <v>1199100000</v>
      </c>
    </row>
    <row r="7">
      <c r="A7" s="4" t="inlineStr">
        <is>
          <t>Beginning balance at Feb. 01, 2020</t>
        </is>
      </c>
      <c r="B7" s="5" t="n">
        <v>5948212</v>
      </c>
      <c r="C7" s="6" t="n">
        <v>1199100</v>
      </c>
      <c r="D7" s="5" t="n">
        <v>0</v>
      </c>
      <c r="E7" s="5" t="n">
        <v>-673171</v>
      </c>
      <c r="F7" s="5" t="n">
        <v>5422283</v>
      </c>
    </row>
    <row r="8">
      <c r="A8" s="3" t="inlineStr">
        <is>
          <t>Increase (Decrease) in Stockholders' Equity [Roll Forward]</t>
        </is>
      </c>
    </row>
    <row r="9">
      <c r="A9" s="4" t="inlineStr">
        <is>
          <t>Net income (loss)</t>
        </is>
      </c>
      <c r="B9" s="5" t="n">
        <v>-1101709</v>
      </c>
      <c r="F9" s="5" t="n">
        <v>-1101709</v>
      </c>
    </row>
    <row r="10">
      <c r="A10" s="4" t="inlineStr">
        <is>
          <t>Other comprehensive income (loss), net of tax</t>
        </is>
      </c>
      <c r="B10" s="5" t="n">
        <v>-49770</v>
      </c>
      <c r="E10" s="5" t="n">
        <v>-49770</v>
      </c>
    </row>
    <row r="11">
      <c r="A11" s="4" t="inlineStr">
        <is>
          <t>Recognition of share-based compensation</t>
        </is>
      </c>
      <c r="B11" s="5" t="n">
        <v>27647</v>
      </c>
      <c r="D11" s="5" t="n">
        <v>59482</v>
      </c>
      <c r="F11" s="5" t="n">
        <v>-31835</v>
      </c>
    </row>
    <row r="12">
      <c r="A12" s="4" t="inlineStr">
        <is>
          <t>Issuance of common stock under Stock Incentive Plan, net of shares used to pay tax withholdings (in shares)</t>
        </is>
      </c>
      <c r="C12" s="5" t="n">
        <v>3348000</v>
      </c>
    </row>
    <row r="13">
      <c r="A13" s="4" t="inlineStr">
        <is>
          <t>Issuance of common stock under Stock Incentive Plan, net of shares used to pay tax withholdings</t>
        </is>
      </c>
      <c r="B13" s="5" t="n">
        <v>37689</v>
      </c>
      <c r="C13" s="6" t="n">
        <v>3348</v>
      </c>
      <c r="D13" s="5" t="n">
        <v>34765</v>
      </c>
      <c r="F13" s="5" t="n">
        <v>-424</v>
      </c>
    </row>
    <row r="14">
      <c r="A14" s="4" t="inlineStr">
        <is>
          <t>Common stock repurchased (in shares)</t>
        </is>
      </c>
      <c r="C14" s="5" t="n">
        <v>-3387000</v>
      </c>
    </row>
    <row r="15">
      <c r="A15" s="4" t="inlineStr">
        <is>
          <t>Common stock repurchased</t>
        </is>
      </c>
      <c r="B15" s="6" t="n">
        <v>-201500</v>
      </c>
      <c r="C15" s="6" t="n">
        <v>-3387</v>
      </c>
      <c r="D15" s="5" t="n">
        <v>-25715</v>
      </c>
      <c r="F15" s="5" t="n">
        <v>-172398</v>
      </c>
    </row>
    <row r="16">
      <c r="A16" s="4" t="inlineStr">
        <is>
          <t>Ending balance (in shares) at Aug. 01, 2020</t>
        </is>
      </c>
      <c r="B16" s="5" t="n">
        <v>1199061133</v>
      </c>
      <c r="C16" s="5" t="n">
        <v>1199061000</v>
      </c>
    </row>
    <row r="17">
      <c r="A17" s="4" t="inlineStr">
        <is>
          <t>Ending balance at Aug. 01, 2020</t>
        </is>
      </c>
      <c r="B17" s="6" t="n">
        <v>4660569</v>
      </c>
      <c r="C17" s="6" t="n">
        <v>1199061</v>
      </c>
      <c r="D17" s="5" t="n">
        <v>68532</v>
      </c>
      <c r="E17" s="5" t="n">
        <v>-722941</v>
      </c>
      <c r="F17" s="5" t="n">
        <v>4115917</v>
      </c>
    </row>
    <row r="18">
      <c r="A18" s="4" t="inlineStr">
        <is>
          <t>Beginning balance (in shares) at Feb. 01, 2020</t>
        </is>
      </c>
      <c r="C18" s="5" t="n">
        <v>1199100000</v>
      </c>
    </row>
    <row r="19">
      <c r="A19" s="4" t="inlineStr">
        <is>
          <t>Beginning balance at Feb. 01, 2020</t>
        </is>
      </c>
      <c r="B19" s="5" t="n">
        <v>5948212</v>
      </c>
      <c r="C19" s="6" t="n">
        <v>1199100</v>
      </c>
      <c r="D19" s="5" t="n">
        <v>0</v>
      </c>
      <c r="E19" s="5" t="n">
        <v>-673171</v>
      </c>
      <c r="F19" s="5" t="n">
        <v>5422283</v>
      </c>
    </row>
    <row r="20">
      <c r="A20" s="4" t="inlineStr">
        <is>
          <t>Ending balance (in shares) at May. 01, 2021</t>
        </is>
      </c>
      <c r="C20" s="5" t="n">
        <v>1206387000</v>
      </c>
    </row>
    <row r="21">
      <c r="A21" s="4" t="inlineStr">
        <is>
          <t>Ending balance at May. 01, 2021</t>
        </is>
      </c>
      <c r="B21" s="5" t="n">
        <v>6139214</v>
      </c>
      <c r="C21" s="6" t="n">
        <v>1206387</v>
      </c>
      <c r="D21" s="5" t="n">
        <v>321475</v>
      </c>
      <c r="E21" s="5" t="n">
        <v>-581184</v>
      </c>
      <c r="F21" s="5" t="n">
        <v>5192536</v>
      </c>
    </row>
    <row r="22">
      <c r="A22" s="4" t="inlineStr">
        <is>
          <t>Beginning balance (in shares) at May. 02, 2020</t>
        </is>
      </c>
      <c r="C22" s="5" t="n">
        <v>1197877000</v>
      </c>
    </row>
    <row r="23">
      <c r="A23" s="4" t="inlineStr">
        <is>
          <t>Beginning balance at May. 02, 2020</t>
        </is>
      </c>
      <c r="B23" s="5" t="n">
        <v>4739218</v>
      </c>
      <c r="C23" s="6" t="n">
        <v>1197877</v>
      </c>
      <c r="D23" s="5" t="n">
        <v>8104</v>
      </c>
      <c r="E23" s="5" t="n">
        <v>-797324</v>
      </c>
      <c r="F23" s="5" t="n">
        <v>4330561</v>
      </c>
    </row>
    <row r="24">
      <c r="A24" s="3" t="inlineStr">
        <is>
          <t>Increase (Decrease) in Stockholders' Equity [Roll Forward]</t>
        </is>
      </c>
    </row>
    <row r="25">
      <c r="A25" s="4" t="inlineStr">
        <is>
          <t>Net income (loss)</t>
        </is>
      </c>
      <c r="B25" s="5" t="n">
        <v>-214220</v>
      </c>
      <c r="F25" s="5" t="n">
        <v>-214220</v>
      </c>
    </row>
    <row r="26">
      <c r="A26" s="4" t="inlineStr">
        <is>
          <t>Other comprehensive income (loss), net of tax</t>
        </is>
      </c>
      <c r="B26" s="5" t="n">
        <v>74383</v>
      </c>
      <c r="E26" s="5" t="n">
        <v>74383</v>
      </c>
    </row>
    <row r="27">
      <c r="A27" s="4" t="inlineStr">
        <is>
          <t>Recognition of share-based compensation</t>
        </is>
      </c>
      <c r="B27" s="5" t="n">
        <v>39178</v>
      </c>
      <c r="D27" s="5" t="n">
        <v>39178</v>
      </c>
    </row>
    <row r="28">
      <c r="A28" s="4" t="inlineStr">
        <is>
          <t>Issuance of common stock under Stock Incentive Plan, net of shares used to pay tax withholdings (in shares)</t>
        </is>
      </c>
      <c r="C28" s="5" t="n">
        <v>1184000</v>
      </c>
    </row>
    <row r="29">
      <c r="A29" s="4" t="inlineStr">
        <is>
          <t>Issuance of common stock under Stock Incentive Plan, net of shares used to pay tax withholdings</t>
        </is>
      </c>
      <c r="B29" s="6" t="n">
        <v>22010</v>
      </c>
      <c r="C29" s="6" t="n">
        <v>1184</v>
      </c>
      <c r="D29" s="5" t="n">
        <v>21250</v>
      </c>
      <c r="F29" s="5" t="n">
        <v>-424</v>
      </c>
    </row>
    <row r="30">
      <c r="A30" s="4" t="inlineStr">
        <is>
          <t>Ending balance (in shares) at Aug. 01, 2020</t>
        </is>
      </c>
      <c r="B30" s="5" t="n">
        <v>1199061133</v>
      </c>
      <c r="C30" s="5" t="n">
        <v>1199061000</v>
      </c>
    </row>
    <row r="31">
      <c r="A31" s="4" t="inlineStr">
        <is>
          <t>Ending balance at Aug. 01, 2020</t>
        </is>
      </c>
      <c r="B31" s="6" t="n">
        <v>4660569</v>
      </c>
      <c r="C31" s="6" t="n">
        <v>1199061</v>
      </c>
      <c r="D31" s="5" t="n">
        <v>68532</v>
      </c>
      <c r="E31" s="5" t="n">
        <v>-722941</v>
      </c>
      <c r="F31" s="5" t="n">
        <v>4115917</v>
      </c>
    </row>
    <row r="32">
      <c r="A32" s="4" t="inlineStr">
        <is>
          <t>Beginning balance (in shares) at Jan. 30, 2021</t>
        </is>
      </c>
      <c r="B32" s="5" t="n">
        <v>1204698124</v>
      </c>
      <c r="C32" s="5" t="n">
        <v>1204698000</v>
      </c>
    </row>
    <row r="33">
      <c r="A33" s="4" t="inlineStr">
        <is>
          <t>Beginning balance at Jan. 30, 2021</t>
        </is>
      </c>
      <c r="B33" s="6" t="n">
        <v>5832684</v>
      </c>
      <c r="C33" s="6" t="n">
        <v>1204698</v>
      </c>
      <c r="D33" s="5" t="n">
        <v>260515</v>
      </c>
      <c r="E33" s="5" t="n">
        <v>-606071</v>
      </c>
      <c r="F33" s="5" t="n">
        <v>4973542</v>
      </c>
    </row>
    <row r="34">
      <c r="A34" s="3" t="inlineStr">
        <is>
          <t>Increase (Decrease) in Stockholders' Equity [Roll Forward]</t>
        </is>
      </c>
    </row>
    <row r="35">
      <c r="A35" s="4" t="inlineStr">
        <is>
          <t>Net income (loss)</t>
        </is>
      </c>
      <c r="B35" s="5" t="n">
        <v>1319611</v>
      </c>
      <c r="F35" s="5" t="n">
        <v>1319611</v>
      </c>
    </row>
    <row r="36">
      <c r="A36" s="4" t="inlineStr">
        <is>
          <t>Other comprehensive income (loss), net of tax</t>
        </is>
      </c>
      <c r="B36" s="5" t="n">
        <v>28379</v>
      </c>
      <c r="E36" s="5" t="n">
        <v>28379</v>
      </c>
    </row>
    <row r="37">
      <c r="A37" s="4" t="inlineStr">
        <is>
          <t>Cash dividends declared on common stock</t>
        </is>
      </c>
      <c r="B37" s="5" t="n">
        <v>-629314</v>
      </c>
      <c r="F37" s="5" t="n">
        <v>-629314</v>
      </c>
    </row>
    <row r="38">
      <c r="A38" s="4" t="inlineStr">
        <is>
          <t>Recognition of share-based compensation</t>
        </is>
      </c>
      <c r="B38" s="5" t="n">
        <v>114121</v>
      </c>
      <c r="D38" s="5" t="n">
        <v>114121</v>
      </c>
    </row>
    <row r="39">
      <c r="A39" s="4" t="inlineStr">
        <is>
          <t>Issuance of common stock under Stock Incentive Plan, net of shares used to pay tax withholdings (in shares)</t>
        </is>
      </c>
      <c r="C39" s="5" t="n">
        <v>2794000</v>
      </c>
    </row>
    <row r="40">
      <c r="A40" s="4" t="inlineStr">
        <is>
          <t>Issuance of common stock under Stock Incentive Plan, net of shares used to pay tax withholdings</t>
        </is>
      </c>
      <c r="B40" s="6" t="n">
        <v>38002</v>
      </c>
      <c r="C40" s="6" t="n">
        <v>2794</v>
      </c>
      <c r="D40" s="5" t="n">
        <v>35555</v>
      </c>
      <c r="F40" s="5" t="n">
        <v>-347</v>
      </c>
    </row>
    <row r="41">
      <c r="A41" s="4" t="inlineStr">
        <is>
          <t>Common stock repurchased (in shares)</t>
        </is>
      </c>
      <c r="B41" s="5" t="n">
        <v>-4600000</v>
      </c>
      <c r="C41" s="5" t="n">
        <v>-4511000</v>
      </c>
    </row>
    <row r="42">
      <c r="A42" s="4" t="inlineStr">
        <is>
          <t>Common stock repurchased</t>
        </is>
      </c>
      <c r="B42" s="6" t="n">
        <v>-297099</v>
      </c>
      <c r="C42" s="6" t="n">
        <v>-4511</v>
      </c>
      <c r="D42" s="5" t="n">
        <v>-292588</v>
      </c>
    </row>
    <row r="43">
      <c r="A43" s="4" t="inlineStr">
        <is>
          <t>Ending balance (in shares) at Jul. 31, 2021</t>
        </is>
      </c>
      <c r="B43" s="5" t="n">
        <v>1202980524</v>
      </c>
      <c r="C43" s="5" t="n">
        <v>1202981000</v>
      </c>
    </row>
    <row r="44">
      <c r="A44" s="4" t="inlineStr">
        <is>
          <t>Ending balance at Jul. 31, 2021</t>
        </is>
      </c>
      <c r="B44" s="6" t="n">
        <v>6406384</v>
      </c>
      <c r="C44" s="6" t="n">
        <v>1202981</v>
      </c>
      <c r="D44" s="5" t="n">
        <v>117603</v>
      </c>
      <c r="E44" s="5" t="n">
        <v>-577692</v>
      </c>
      <c r="F44" s="5" t="n">
        <v>5663492</v>
      </c>
    </row>
    <row r="45">
      <c r="A45" s="4" t="inlineStr">
        <is>
          <t>Beginning balance (in shares) at May. 01, 2021</t>
        </is>
      </c>
      <c r="C45" s="5" t="n">
        <v>1206387000</v>
      </c>
    </row>
    <row r="46">
      <c r="A46" s="4" t="inlineStr">
        <is>
          <t>Beginning balance at May. 01, 2021</t>
        </is>
      </c>
      <c r="B46" s="5" t="n">
        <v>6139214</v>
      </c>
      <c r="C46" s="6" t="n">
        <v>1206387</v>
      </c>
      <c r="D46" s="5" t="n">
        <v>321475</v>
      </c>
      <c r="E46" s="5" t="n">
        <v>-581184</v>
      </c>
      <c r="F46" s="5" t="n">
        <v>5192536</v>
      </c>
    </row>
    <row r="47">
      <c r="A47" s="3" t="inlineStr">
        <is>
          <t>Increase (Decrease) in Stockholders' Equity [Roll Forward]</t>
        </is>
      </c>
    </row>
    <row r="48">
      <c r="A48" s="4" t="inlineStr">
        <is>
          <t>Net income (loss)</t>
        </is>
      </c>
      <c r="B48" s="5" t="n">
        <v>785681</v>
      </c>
      <c r="F48" s="5" t="n">
        <v>785681</v>
      </c>
    </row>
    <row r="49">
      <c r="A49" s="4" t="inlineStr">
        <is>
          <t>Other comprehensive income (loss), net of tax</t>
        </is>
      </c>
      <c r="B49" s="5" t="n">
        <v>3492</v>
      </c>
      <c r="E49" s="5" t="n">
        <v>3492</v>
      </c>
    </row>
    <row r="50">
      <c r="A50" s="4" t="inlineStr">
        <is>
          <t>Cash dividends declared on common stock</t>
        </is>
      </c>
      <c r="B50" s="5" t="n">
        <v>-314378</v>
      </c>
      <c r="F50" s="5" t="n">
        <v>-314378</v>
      </c>
    </row>
    <row r="51">
      <c r="A51" s="4" t="inlineStr">
        <is>
          <t>Recognition of share-based compensation</t>
        </is>
      </c>
      <c r="B51" s="5" t="n">
        <v>63585</v>
      </c>
      <c r="D51" s="5" t="n">
        <v>63585</v>
      </c>
    </row>
    <row r="52">
      <c r="A52" s="4" t="inlineStr">
        <is>
          <t>Issuance of common stock under Stock Incentive Plan, net of shares used to pay tax withholdings (in shares)</t>
        </is>
      </c>
      <c r="C52" s="5" t="n">
        <v>1105000</v>
      </c>
    </row>
    <row r="53">
      <c r="A53" s="4" t="inlineStr">
        <is>
          <t>Issuance of common stock under Stock Incentive Plan, net of shares used to pay tax withholdings</t>
        </is>
      </c>
      <c r="B53" s="6" t="n">
        <v>25889</v>
      </c>
      <c r="C53" s="6" t="n">
        <v>1105</v>
      </c>
      <c r="D53" s="5" t="n">
        <v>25131</v>
      </c>
      <c r="F53" s="5" t="n">
        <v>-347</v>
      </c>
    </row>
    <row r="54">
      <c r="A54" s="4" t="inlineStr">
        <is>
          <t>Common stock repurchased (in shares)</t>
        </is>
      </c>
      <c r="B54" s="5" t="n">
        <v>-4600000</v>
      </c>
      <c r="C54" s="5" t="n">
        <v>-4511000</v>
      </c>
    </row>
    <row r="55">
      <c r="A55" s="4" t="inlineStr">
        <is>
          <t>Common stock repurchased</t>
        </is>
      </c>
      <c r="B55" s="6" t="n">
        <v>-297099</v>
      </c>
      <c r="C55" s="6" t="n">
        <v>-4511</v>
      </c>
      <c r="D55" s="5" t="n">
        <v>-292588</v>
      </c>
    </row>
    <row r="56">
      <c r="A56" s="4" t="inlineStr">
        <is>
          <t>Ending balance (in shares) at Jul. 31, 2021</t>
        </is>
      </c>
      <c r="B56" s="5" t="n">
        <v>1202980524</v>
      </c>
      <c r="C56" s="5" t="n">
        <v>1202981000</v>
      </c>
    </row>
    <row r="57">
      <c r="A57" s="4" t="inlineStr">
        <is>
          <t>Ending balance at Jul. 31, 2021</t>
        </is>
      </c>
      <c r="B57" s="6" t="n">
        <v>6406384</v>
      </c>
      <c r="C57" s="6" t="n">
        <v>1202981</v>
      </c>
      <c r="D57" s="6" t="n">
        <v>117603</v>
      </c>
      <c r="E57" s="6" t="n">
        <v>-577692</v>
      </c>
      <c r="F57" s="6" t="n">
        <v>56634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Consolidated Statements of Shareholders' Equity (Parenthetical) - $ / shares</t>
        </is>
      </c>
      <c r="B1" s="2" t="inlineStr">
        <is>
          <t>Jul. 31, 2021</t>
        </is>
      </c>
      <c r="C1" s="2" t="inlineStr">
        <is>
          <t>May 01, 2021</t>
        </is>
      </c>
      <c r="D1" s="2" t="inlineStr">
        <is>
          <t>Jan. 30, 2021</t>
        </is>
      </c>
      <c r="E1" s="2" t="inlineStr">
        <is>
          <t>Aug. 01, 2020</t>
        </is>
      </c>
      <c r="F1" s="2" t="inlineStr">
        <is>
          <t>May 02, 2020</t>
        </is>
      </c>
      <c r="G1" s="2" t="inlineStr">
        <is>
          <t>Feb. 01, 2020</t>
        </is>
      </c>
    </row>
    <row r="2">
      <c r="A2" s="3" t="inlineStr">
        <is>
          <t>Statement of Stockholders' Equity [Abstract]</t>
        </is>
      </c>
    </row>
    <row r="3">
      <c r="A3" s="4" t="inlineStr">
        <is>
          <t>Common stock, par value ($ per share)</t>
        </is>
      </c>
      <c r="B3" s="6" t="n">
        <v>1</v>
      </c>
      <c r="C3" s="6" t="n">
        <v>1</v>
      </c>
      <c r="D3" s="6" t="n">
        <v>1</v>
      </c>
      <c r="E3" s="6" t="n">
        <v>1</v>
      </c>
      <c r="F3" s="6" t="n">
        <v>1</v>
      </c>
      <c r="G3"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15:21:01Z</dcterms:created>
  <dcterms:modified xmlns:dcterms="http://purl.org/dc/terms/" xmlns:xsi="http://www.w3.org/2001/XMLSchema-instance" xsi:type="dcterms:W3CDTF">2021-08-27T15:21:01Z</dcterms:modified>
</cp:coreProperties>
</file>